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Inc4" sheetId="4" r:id="rId4"/>
    <s:sheet name="Consolidated Statements of Chan" sheetId="5" r:id="rId5"/>
    <s:sheet name="Consolidated Statements of Cash" sheetId="6" r:id="rId6"/>
    <s:sheet name="ORGANIZATIONAL AND GENERAL" sheetId="7" r:id="rId7"/>
    <s:sheet name="Significant Accounting Policies" sheetId="8" r:id="rId8"/>
    <s:sheet name="Related Party Transactions Disc" sheetId="9" r:id="rId9"/>
    <s:sheet name="LOANS" sheetId="10" r:id="rId10"/>
    <s:sheet name="REAL ESTATE OWNED (REO)" sheetId="11" r:id="rId11"/>
    <s:sheet name="FAIR VALUE" sheetId="12" r:id="rId12"/>
    <s:sheet name="Commitments and Contingencies D" sheetId="13" r:id="rId13"/>
    <s:sheet name="Subsequent Events _Text Blocks_" sheetId="14" r:id="rId14"/>
    <s:sheet name="Significant Accounting Polici15" sheetId="15" r:id="rId15"/>
    <s:sheet name="Related Party Transactions Di16" sheetId="16" r:id="rId16"/>
    <s:sheet name="LOANS (Tables)" sheetId="17" r:id="rId17"/>
    <s:sheet name="REAL ESTATE OWNED (REO) (Tables" sheetId="18" r:id="rId18"/>
    <s:sheet name="FAIR VALUE (Tables)" sheetId="19" r:id="rId19"/>
    <s:sheet name="Note 1 - Organizational and Gen" sheetId="20" r:id="rId20"/>
    <s:sheet name="Note 2 - Summary of Significant" sheetId="21" r:id="rId21"/>
    <s:sheet name="Note 3 - General Partners (Deta" sheetId="22" r:id="rId22"/>
    <s:sheet name="Note 3 - General Partners - For" sheetId="23" r:id="rId23"/>
    <s:sheet name="Note 3 - General Partners - Fut" sheetId="24" r:id="rId24"/>
    <s:sheet name="Note 3 - General Partners and O" sheetId="25" r:id="rId25"/>
    <s:sheet name="Note 4 - Loans (Detail)" sheetId="26" r:id="rId26"/>
    <s:sheet name="Note 4 - Loans - Secured Loan T" sheetId="27" r:id="rId27"/>
    <s:sheet name="Note 4 - Loans - Secured Loans " sheetId="28" r:id="rId28"/>
    <s:sheet name="Note 4 - Loans - Secured Loan29" sheetId="29" r:id="rId29"/>
    <s:sheet name="Note 4 - Loans - Secured Loan30" sheetId="30" r:id="rId30"/>
    <s:sheet name="Note 4 - Loans - Secured Loan31" sheetId="31" r:id="rId31"/>
    <s:sheet name="Note 4 - Loans - Secured Loan32" sheetId="32" r:id="rId32"/>
    <s:sheet name="Note 4 - Loans - Modifications," sheetId="33" r:id="rId33"/>
    <s:sheet name="Note 4 - Loans - Secured Loan34" sheetId="34" r:id="rId34"/>
    <s:sheet name="Note 4 - Loans - Secured Loan35" sheetId="35" r:id="rId35"/>
    <s:sheet name="Note 4 - Loans - Secured Loan36" sheetId="36" r:id="rId36"/>
    <s:sheet name="Note 4 - Loans - Secured Loan37" sheetId="37" r:id="rId37"/>
    <s:sheet name="Note 4 - Loans - Impaired Loans" sheetId="38" r:id="rId38"/>
    <s:sheet name="Note 4 - Loans - Allowance for " sheetId="39" r:id="rId39"/>
    <s:sheet name="Note 5 - Real Estate Owned (REO" sheetId="40" r:id="rId40"/>
    <s:sheet name="Note 5 - Real Estate Owned (R41" sheetId="41" r:id="rId41"/>
    <s:sheet name="Note 5 - Real Estate Owned (R42" sheetId="42" r:id="rId42"/>
    <s:sheet name="Note 5 - Real Estate Owned (R43" sheetId="43" r:id="rId43"/>
    <s:sheet name="Note 5 - Real Estate Owned (R44" sheetId="44" r:id="rId44"/>
    <s:sheet name="Note 5 - Real Estate Owned (R45" sheetId="45" r:id="rId45"/>
    <s:sheet name="Note 5 - Real Estate Owned (R46" sheetId="46" r:id="rId46"/>
    <s:sheet name="Note 5 - Real Estate Owned (R47" sheetId="47" r:id="rId47"/>
    <s:sheet name="Note 6 - Fair Value - Assets an" sheetId="48" r:id="rId48"/>
  </s:sheets>
  <s:definedNames/>
  <s:calcPr calcId="124519" calcMode="auto" fullCalcOnLoad="1"/>
</s:workbook>
</file>

<file path=xl/sharedStrings.xml><?xml version="1.0" encoding="utf-8"?>
<sst xmlns="http://schemas.openxmlformats.org/spreadsheetml/2006/main" uniqueCount="683">
  <si>
    <t>Document and Entity Information - USD ($)</t>
  </si>
  <si>
    <t>12 Months Ended</t>
  </si>
  <si>
    <t>Dec. 31, 2015</t>
  </si>
  <si>
    <t>Mar. 31, 2016</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REDWOOD MORTGAGE INVESTORS VII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 AND PARTNERS' CAPITAL</t>
  </si>
  <si>
    <t>Mortgages payable</t>
  </si>
  <si>
    <t>Accounts payable</t>
  </si>
  <si>
    <t>Payable to affiliate</t>
  </si>
  <si>
    <t>Total liabilities</t>
  </si>
  <si>
    <t>Partners' capital</t>
  </si>
  <si>
    <t>Limited partners' capital, subject to redemption, net</t>
  </si>
  <si>
    <t>General partners' capital (deficit)</t>
  </si>
  <si>
    <t>Total partners' capital, net</t>
  </si>
  <si>
    <t>Non-controlling interest</t>
  </si>
  <si>
    <t>Receivable from affiliate (formation loan)</t>
  </si>
  <si>
    <t>Partners' capital subject to redemption, net of non-controlling interest and formation loan</t>
  </si>
  <si>
    <t>Total liabilities and partners' capital</t>
  </si>
  <si>
    <t>Consolidated Statements of Income - USD ($)</t>
  </si>
  <si>
    <t>Revenues, net</t>
  </si>
  <si>
    <t>Interest income</t>
  </si>
  <si>
    <t>Late fees</t>
  </si>
  <si>
    <t>Total revenues</t>
  </si>
  <si>
    <t>Provision for (recovery of) loan losses</t>
  </si>
  <si>
    <t>REO</t>
  </si>
  <si>
    <t>Rental operations, net</t>
  </si>
  <si>
    <t>Interest on mortgages</t>
  </si>
  <si>
    <t>Rental operations, net after mortgage interest</t>
  </si>
  <si>
    <t>Realized gains/(losses) on REO sales</t>
  </si>
  <si>
    <t>Impairment (loss)/gain</t>
  </si>
  <si>
    <t>Holding costs, net of REO miscellaneous income</t>
  </si>
  <si>
    <t>REO, net</t>
  </si>
  <si>
    <t>Formation loan imputed interest</t>
  </si>
  <si>
    <t>Amortization of discount on formation loan</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Parenthetical)</t>
  </si>
  <si>
    <t>Limited partners</t>
  </si>
  <si>
    <t>99.00%</t>
  </si>
  <si>
    <t>General partners</t>
  </si>
  <si>
    <t>1.00%</t>
  </si>
  <si>
    <t>Consolidated Statements of Changes in Partners' Capital - USD ($) $ in Thousands</t>
  </si>
  <si>
    <t>Total</t>
  </si>
  <si>
    <t>Capital Units Gross [Member]Limited Partner [Member]</t>
  </si>
  <si>
    <t>Formation Loan [Member]General Partner [Member]</t>
  </si>
  <si>
    <t>Capital Units [Member]</t>
  </si>
  <si>
    <t>Beginning balance at Dec. 31, 2013</t>
  </si>
  <si>
    <t>Distributions</t>
  </si>
  <si>
    <t>Liquidations</t>
  </si>
  <si>
    <t>Ending balance at Dec. 31, 2014</t>
  </si>
  <si>
    <t>Ending balance at Dec. 31, 2015</t>
  </si>
  <si>
    <t>Consolidated Statements of Cash Flows - USD ($) $ in Thousands</t>
  </si>
  <si>
    <t>Cash from Operations</t>
  </si>
  <si>
    <t>Interest received</t>
  </si>
  <si>
    <t>Other loan income</t>
  </si>
  <si>
    <t>Operations expenses</t>
  </si>
  <si>
    <t>Holding costs</t>
  </si>
  <si>
    <t>Mortgage interest and borrowing related fees</t>
  </si>
  <si>
    <t>Net cash provided by (used in) operating activities</t>
  </si>
  <si>
    <t>Cash from Investing Activities</t>
  </si>
  <si>
    <t>Principal collected on loans - secured</t>
  </si>
  <si>
    <t>Unsecured loan payments received (made)</t>
  </si>
  <si>
    <t>Loans originated</t>
  </si>
  <si>
    <t>Loans sold to affiliates</t>
  </si>
  <si>
    <t>Advances on loans</t>
  </si>
  <si>
    <t>Total - Loans</t>
  </si>
  <si>
    <t>Sales</t>
  </si>
  <si>
    <t>Development</t>
  </si>
  <si>
    <t>Total - REO</t>
  </si>
  <si>
    <t>Total cash from investing activities</t>
  </si>
  <si>
    <t>Cash from Financing Activities</t>
  </si>
  <si>
    <t>Mortgages taken</t>
  </si>
  <si>
    <t>Principal payments</t>
  </si>
  <si>
    <t>Total cash from financing activities</t>
  </si>
  <si>
    <t>Net increase/(decrease) in cash before distributions</t>
  </si>
  <si>
    <t>Formation loan payment, net of early withdrawal fees</t>
  </si>
  <si>
    <t>Cash - partner distributions</t>
  </si>
  <si>
    <t>Net increase/(decrease) in cash</t>
  </si>
  <si>
    <t>Cash and cash equivalents, January 1</t>
  </si>
  <si>
    <t>Cash and cash equivalents, December 31</t>
  </si>
  <si>
    <t>Adjustments to reconcile net income to net cash provided by (used in) operating activities</t>
  </si>
  <si>
    <t>Amortization of borrowings-related origination fees</t>
  </si>
  <si>
    <t>Imputed interest on formation loan</t>
  </si>
  <si>
    <t>REO - depreciation</t>
  </si>
  <si>
    <t>REO - loss/(gain) on disposal</t>
  </si>
  <si>
    <t>REO - impairment loss/(gain)</t>
  </si>
  <si>
    <t>Change in operating assets and liabilities</t>
  </si>
  <si>
    <t>Allowance for loan losses-recoveries</t>
  </si>
  <si>
    <t>Receivable from affiliate</t>
  </si>
  <si>
    <t>Other assets</t>
  </si>
  <si>
    <t>Deferred revenue</t>
  </si>
  <si>
    <t>Supplemental disclosures of cash flow information Non-cash investing activities</t>
  </si>
  <si>
    <t>Real estate acquired through foreclosure/settlement on loans, net of liabilities assumed</t>
  </si>
  <si>
    <t>Cash paid for interest</t>
  </si>
  <si>
    <t>Liquidation [Member]</t>
  </si>
  <si>
    <t>ORGANIZATIONAL AND GENERAL</t>
  </si>
  <si>
    <t>NOTE 1 – ORGANIZATIONAL AND GENERAL
Redwood Mortgage Investors VIII, a California Limited Partnership
(or, we, RMI VIII or the partnership) was formed in 1993 to engage
in business as a mortgage lender and investor by making and
holding-for-investment mortgage loans secured by California real
estate, primarily by first and second deeds of trust.
The partnership is managed externally. The general partners are
Redwood Mortgage Corp. (or RMC) and Michael R. Burwell (or
Burwell), an individual. RMC’s wholly-owned subsidiary, Gymno
LLC, was a general partner prior to its merger into RMC effective
June 30, 2015. Burwell is the president and majority
shareholder of RMC through his holdings and beneficial interests in
certain trusts. The mortgage loans the partnership invests in are
arranged and are generally serviced by RMC.
The general partners are solely responsible for managing the
business and affairs of the partnership, subject to the voting
rights of the limited partners on specified matters. Any one of the
general partners acting alone has the power and authority to act
for and bind the partnership.
The rights, duties and powers of the general and limited partners
of the partnership are governed by the limited partnership
agreement and Sections 15900 et seq. of the California Corporations
Code. Partners should refer to the partnership agreement for
complete disclosure of its provisions. A majority of the
outstanding limited partnership uni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 The approval of all the
limited partners is required to elect a new general partner to
continue the partnership business where there is no remaining
general partner after a general partner ceases to be a general
partner other than by removal.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Investors should not expect the partnership to provide tax benefits
of the type commonly associated with limited liability partnership
tax shelter investments. Federal and state income taxes are the
obligation of the partners, if and when taxes apply, other than the
annual California franchise tax, and any California LLC cash
receipts taxes paid by the partnership and its subsidiaries.
The ongoing sources of funds for loans are the proceeds from
(1) earnings retained (i.e. not distributed) in
partners’ capital accounts, (2) loan payoffs,
(3) borrowers’ monthly principal and interest payments,
(4) REO sales, and, (5) to a lesser degree and, if
obtained, a line of credit. Cash generated from loan payoffs and
borrower payments of principal and interest is used for operating
expenses, income distributions to partners, and unit redemptions.
The cash flow, if any, in excess of these uses is to be re-invested
in new loans
Distribution policy
At the time of their subscription for units, partners elect to have
distributed to them their monthly, quarterly or annual allocation
of profits, or to have profits allocated to their capital accounts
be retained by the partnership to compound. Subject to certain
limitations, those electing compounding may subsequently change
their election. A partner’s election to receive cash
distributions is irrevocable.
The partnership continued in 2014 and through August 2015,
distributions of two percent (2%), annualized, of limited
partners’ capital for those limited partners electing to
receive distributions. Beginning with September 2015, the
distributions annual rate increased to two and one-half percent
(2.5%).
Liquidity, capital withdrawals and early withdrawals
There is no established public trading and/or secondary market for
the units. There are substantial restrictions on transferability of
units. Accordingly an investment in the partnership is non-liquid
except as to the unit redemption provision in the operating
agreement. In order to provide liquidity to limited partners, we
have adopted a unit redemption program, whereby after one-year, a
limited partner may redeem all or part of their units, subject to
certain limitations.
The partnership agreement provides that limited partners in the
partnership for the minimum five-year period may withdraw all or a
portion of their capital accounts in twenty quarterly installments
or longer, as determined by the general partners in light of
partnership cash flow, beginning the last day of the calendar
quarter following the quarter in which the notice of withdrawal is
given. A limited partner may liquidate all of part of their capital
account in four quarterly installments beginning on the last day of
the calendar quarter following the quarter in which the notice of
withdrawal is given, subject to a ten percent (10%) early
withdrawal penalty applicable to any sums withdrawn prior to the
time when such sums could have been withdrawn without penalty.
There is also a limited right of liquidation for an
investor’s heirs upon an investor’s death.
The partnership does not establish a reserve from which to fund
withdrawals and, accordingly, the partnership’s capacity to
return a limited partner’s capital is by the availability of
partnership cash. No more than twenty percent (20%) of the
total limited partners’ capital accounts balances at the
beginning of any year, may be liquidated during any calendar
year.
Lending and investment guidelines, objectives and
criteria
The partnership’s loans generally have shorter maturity terms
than typical mortgages. In the event a borrower is unable to repay
in full the principal owing on the loan at maturity, the
partnership may consider extending the term through a loan
modification or may foreclose and take back the property for
sale.
Generally, interest rates on the partnership’s mortgage loans
are not affected by market movements in interest rates. If, as
expected, we continue to make primarily fixed rate loans and
interest rates were to rise, a possible result would be lower
prepayments of the partnership’s loans. This increase in the
duration of the time loans are on the books may reduce overall
liquidity, which itself may reduce the partnership’s
investment into loans at higher interest rates. Conversely, if
interest rates were to decline, we could see a significant increase
in borrower prepayments. If we then invest in new loans at lower
rates of interest, a lower yield to partners would possibly
result.
Our primary investment objectives are to:
• Yield a high rate of return from
mortgage lending; and,
• Preserve and protect the
partners’ capital.
Loans are arranged and generally serviced by RMC. The partnership
generally funds loans:
• Having monthly payments of interest
only or of principal and interest at fixed rates, calculated on a
30-year amortization basis, and,
• Having maturities of 5 years or less,
not to exceed 15 years.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percentage of the appraised value of
the property (the “loan-to-value ratio”, or LTV) as
determined by an independent written appraisal at the time the loan
is made. The LTV generally will not exceed 80% for residential
properties (including multi-family), 75% for commercial properties,
and 50% for land. The excess of the value of the collateral
securing the loan over our debt and any senior debt owing on the
property is the “protective equity.”
We believe our LTV policy gives us more potential protective equity
than competing lenders who fund loans with a higher LTV. However,
we may be viewed as an “asset” lender based on our
emphasis on LTV in our underwriting process. Being an
“asset” lender may increase the likelihood of payment
defaults by borrowers. Accordingly, the partnership may have a
higher level of loan-payment delinquency and loans designated as
impaired for financial reporting purposes than that of lenders,
such as banks and other financial institutions subject to federal
and state banking regulations, which are typically viewed as
“credit” lenders.
Term of the partnership
The term of the partnership will continue until 2032, unless sooner
terminated as provided in the limited partnership agreement.</t>
  </si>
  <si>
    <t>Significant Accounting Policies [Text Block]</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representing ownership in a single real property asset), and, in
2014, its 72.5%-owned subsidiary (a single-asset limited liability
company which is owned with affiliates and whose single asset was a
development property in San Francisco County). All significant
intercompany transactions and balances have been eliminated in
consolidation.
Reclassifications
Certain reclassifications, not affecting previously reported net
income or total partner capital, have been made to the previously
issued consolidated financial statements to conform to the current
year present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December 31, 2015, certain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 i.e.,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 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There are no recently effective or issued but not yet effective
accounting pronouncements which would have a material effect on the
partnership’s reported financial position or results of
operations.</t>
  </si>
  <si>
    <t>Related Party Transactions Disclosure [Text Block]</t>
  </si>
  <si>
    <t>NOTE 3 – GENERAL PARTNERS
The general partners are entitled to one percent (1%) of the
profits and losses, which amounted to approximately $101,000 and
$38,000 for the years ended December 31, 2015 and 2014,
respectively. Beginning with calendar year 2010, and continuing
until January 1, 2020, RMC assigned its right to two-thirds of
one percent (0.66%) of profits and losses to Burwell in exchange
for Burwell assuming one hundred percent (100%) of the general
partners’ equity deficit.
At times, to enhance the partnership’s earnings, RMC has
taken several actions, including:
1) charged less than the maximum allowable fees, and/or,
2) has not requested reimbursement of qualifying expenses.
Such fee waivers and cost actions were not made for the purpose of
providing the partnership with sufficient funds to satisfy
withdrawal requests, nor to meet any required level of
distributions, as the partnership has no such required level of
distributions. RMC does not use any specific criteria in
determining the exact amount of fees, to be waived and/or costs to
be absorbed. The decision to waive fees and/or to absorb costs and
the amount, if any, to be waived or absorbed, is made by RMC in its
sole discretion.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seven percent (7%) of
offering proceeds. The receivable arising from the advances is
unsecured, and non-interest bearing and is referred to as the
“formation loan.” As of December 31, 2015 the
partnership had made such advances of $22,567,000, of which
$6,934,000 remain outstanding on the formation loan. If the general
partners are removed and RMC is no longer receiving payments for
services rendered, the formation loan is forgiven, per the terms of
the partnership agreement.
On the mortgage loans originated for RMI VIII, RMC may collect loan
brokerage commissions (points) limited to an amount not to exceed
four percent per year of the total partnership assets. The loan
brokerage commissions are paid by the borrowers and, are not an
expense of the partnership, and are the primary source of the
repayments made by RMC the formation loan.
The formation loan activity is summarized in the following table
for 2015 and 2014 ($ in thousands).
2015 2014
Balance January 1 $ 7,584 $ 7,627
Formation Loans Made
—
—
Early withdrawal penalties (252 ) (43 )
Repayments (398 )
—
Balance December 31, $ 6,934 $ 7,584
The future minimum payments on the formation loan – as
proposed by RMC and the general partners - are presented in the
following table ($ in thousands).
2016 $ 650
2017 650
2018 650
2019 650
2020 650
Thereafter 3,684
Total $ 6,934
The formation loan is forgiven if the general partners are removed
and RMC is no longer receiving payments for services rendered, per
the partnership agreement.
The following commissions and fees are paid by the
borrowers.
-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The proceeds from loan brokerage
commissions and other fees earned are the source of funds for the
repayment of the formation loan by RMC. In 2015 and 2014, loan
brokerage commissions paid to the general partners by the borrowers
were approximately $957,000 and $892,000, respectively.
- Other fees
The partnership agreement provides for other fees such as
reconveyance, mortgage assumption and mortgage extension fees. Such
fees are incurred by the borrowers and are paid to the general
partners. In 2015 and 2014, these fees totaled $60,508 and $34,608,
respectively.
- Mortgage servicing fees
Mortgage servicing fees paid to RMC are presented in the following
table for 2015 and 2014($ in thousands).
2015 2014
Chargeable by RMC $ 1,003 $ 897
Waived by RMC
— (63 )
Charged $ 1,003 $ 834
- Asset management fees
The general partners receive monthly fees for managing the
partnership’s loan portfolio and operations of up to 1/32 of
1% of the “ net asset value
Asset management fees for 2015 and 2014 were approximately $725,000
and $752,000, respectively. No asset management fees were waived
during any period reported.
- Costs from Redwood Mortgage Corp.
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During 2015 and 2014, operating expenses
totaling approximately $2,034,000 and $1,766,000, respectively,
were reimbursed to RMC. RMC did not waive its right to request
reimbursement of any qualifying charges during 2015 and 2014.</t>
  </si>
  <si>
    <t>LOANS</t>
  </si>
  <si>
    <t>NOTE 4 – LOANS
Loans generally are funded with a fixed interest rate and a loan
term up to five years.
As of December 31, 2015, 44 (83%) of the
partnership’s loans (representing 95% of the aggregate
principal of the partnership’s loan portfolio) have a five
year term or less from loan inception. The remaining loans have
terms longer than five years. Substantially all loans are written
without a prepayment-penalty clause.
As of December 31, 2015, 28 (53%) of the loans
outstanding (representing 72% of the aggregate principal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
Loans unpaid principal balance (principal)
Secured loan transactions are summarized in the following table for
2015 and 2014 ($ in thousands).
2015 2014
Principal, January 1 $ 71,017 $ 51,890
Loans funded or acquired 45,083 48,576
Principal payments received (32,047 ) (23,553 )
Loans sold to affiliates (4,937 ) (5,519 )
Foreclosures (16,312 ) (360 )
Other – loans charged off against allowance (64 ) (17 )
Principal, December 31 $ 62,740 $ 71,017
During 2015 and 2014, the partnership renewed four and one loans,
respectively, at then current market terms, with an aggregate
principal of approximately $6,009,000 and $173,000, which were not
included in the activity shown on the table above.
Loan characteristics
Secured loans had the characteristics presented in the following
table ($ in thousands).
2015 2014
Number of secured loans 53 48
Secured loans – principal $ 62,740 $ 71,017
Secured loans – lowest interest rate (fixed) 5.0 % 4.0 %
Secured loans – highest interest rate (fixed) 11.0 % 10.5 %
Average secured loan – principal $ 1,184 $ 1,480
Average principal as percent of total principal 1.9 % 2.1 %
Average principal as percent of partners’ capital 0.6 % 0.8 %
Average principal as percent of total assets 0.6 % 0.7 %
Largest secured loan – principal $ 14,000 $ 16,312
Largest principal as percent of total principal 22.3 % 23.0 %
Largest principal as percent of partners’ capital 7.5 % 8.3 %
Largest principal as percent of total assets 6.7 % 7.3 %
Smallest secured loan – principal $ 95 $ 80
Smallest principal as percent of total principal 0.2 % 0.1 %
Smallest principal as percent of partners’ capital 0.1 % 0.1 %
Smallest principal as percent of total assets 0.1 % 0.1 %
Number of counties where security is located (all California) 20 20
Largest percentage of principal in one county 23.7 % 28.1 %
Number of secured loans in foreclosure status 1 3
Secured loans in foreclosure – principal $ 345 $ 17,220
Number of secured loans with an interest reserve
—
—
Interest reserves $
— $
—
As of December 31, 2015, the partnership’s largest loan,
in the unpaid principal balance of $14,000,000 (representing 22.3%
of outstanding secured loans and 7.8% of partnership total assets)
has an interest rate of 7.25% and is secured by a commercial
property located in Contra Costa County.
As of December 31, 2015, the partnership had no construction
loans outstanding and had no rehabilitation loans outstanding.
Lien position
At funding secured loans had the following lien positions and are
presented in the following table ($ in thousands).
2015 2014
Loans Principal Percent Loans Principal Percent
First trust deeds 32 $ 44,078 70 % 29 $ 58,169 82 %
Second trust deeds 21 18,662 30 18 12,566 17
Third trust deeds
—
—
— 1 282 1
Total secured loans 53 62,740 100 % 48 71,017 100 %
Liens due other lenders at loan closing 30,920 27,744
Total debt $ 93,660 $ 98,761
Appraised property value at loan closing $ 178,188 $ 185,332
Percent of total debt to appraised values (LTV) at loan closing
(1) 54.5 % 53.3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 in thousands).
2015 2014
Loans Principal Percent Loans Principal Percent
Single family (2) 33 $ 27,673 45 % 29 $ 36,545 52 %
Multi-family 1 584 1 2 2,971 4
Commercial (3) 19 34,483 54 17 31,501 44
Total secured loans 53 $ 62,740 100 % 48 $ 71,017 100 %
(2) Single family property type as of
December 31, 2015 consists of 15 loans with principal of
approximately $14,157,000 that are owner occupied and 18 loans with
principal of approximately $13,516,000 that are non-owner occupied.
At December 31, 2014, single family property consisted of 17
loans with principal of approximately $8,126,000 that were owner
occupied and 12 loans with principal approximately of $28,420,000
that were non-owner occupied.
(3) Includes one loan in 2015 with a
principal balance of $450,000 secured by unimproved land, and one
loan in 2014 which had a principal balance of approximately
$525,000, and was secured by an improved land lot, with plans to be
developed as a five-unit townhouse by the borrower.
Single family properties include owner-occupied and non-owner
occupied single family homes (1-4 unit residential buildings),
condominium units, townhouses, and condominium complexes. As of
December 31, 2015 and 2014, two and one, respectively, of the
partnership’s loans with a principal balance of $993,000, and
$16,312,000, respectively, were secured by condominium
properties.
Distribution by California counties
The distribution of secured loans outstanding by the California
county in which the primary collateral is located is presented in
the following table at December 31, 2015 and 2014 ($ in
thousands).
2015 2014
Unpaid Percent Unpaid Percent
San Francisco Bay Area (4)
Contra Costa $ 14,327 22.8 % $ 18,090 25.5 %
San Mateo 8,008 12.8 11,525 16.2
San Francisco 7,656 12.2 19,969 28.1
Santa Clara 4,924 7.9 2,917 4.1
Solano 2,575 4.1 2,575 3.6
Napa 976 1.6 990 1.4
Alameda 920 1.5 2,758 3.9
Marin 674 1.1 855 1.2
40,060 64.0 59,679 84.0
Other Northern California
El Dorado 2,045 3.2
—
—
Monterey 1,366 2.2 173 0.2
Santa Cruz 928 1.5 1,000 1.4
Sacramento 421 0.6 224 0.4
Calaveras 156 0.2 167 0.2
San Benito 95 0.1 96 0.1
Yolo
—
— 2,800 4.0
5,011 7.8 4,460 6.3
Northern California Total 45,071 71.8 64,139 90.3
Los Angeles &amp; Coastal
Los Angeles 14,873 23.7 2,930 4.1
Orange 669 1.1 1,438 2.0
San Diego 375 0.6 750 1.1
Ventura 344 0.5 347 0.5
16,261 25.9 5,465 7.7
Other Southern California
San Bernardino 1,300 2.1 1,300 1.8
Kern 108 0.2 113 0.2
1,408 2.3 1,413 2.0
Southern California Total 17,669 28.2 6,878 9.7
Total Secured Loans $ 62,740 100 % $ 71,017 100 %
(4) Includes Silicon Valley
Delinquency
Secured loans summarized by payment delinquency for 2015 and 2014,
are presented in the following table ($ in thousands).
2015 2014
Loans Amount Loans Amount
Past Due
30-89 days
— $
—
— $
—
90-179 days 1 345 1 96
180 or more days
—
— 4 17,450
Total past due 1 345 5 17,546
Current 52 62,395 43 53,471
Total secured loan balance 53 $ 62,740 48 $ 71,017
At December 31, 2014, the partnership’s largest loan,
with an unpaid principal balance of $16,312,000, was included in
the table above at 180 or more days delinquent. In September 2015,
the loan was foreclosed upon, and the property sold in December
2015.
At December 31, 2015, the partnership had one workout
agreement in effect with an aggregate principal of $156,000. The
borrower had made all required payments under the workout agreement
as of December 31, 2015. The loan is included in the above
table as current. At December 31, 2015, the loan was
designated impaired, but was not in non-accrual status.
At December 31, 2014, the partnership had three workout
agreements in effect with an aggregate principal of $488,000. Two
borrowers had made all required payments under the workout
agreements. Two loans were included in the above table as current
and one loan was included in 90-179 days or more days delinquent.
All three of the loans were designated impaired and were in
non-accrual status.
Interest income of approximately $14,000 and $0 has been accrued on
loans contractually past due 90 day or more as to principal or
interest payments during 2015 or 2014, respectively.
Modifications, workout agreements and troubled debt
restructurings
Modified secured loan transactions are summarized in the following
table for 2015 and 2014 ($ in thousands).
2015 2014
Active Principal Active Principal
Balance, January 1 3 $ 3,233 5 $ 3,947
New modifications
—
—
—
—
Paid off/Foreclosed (3 ) (2,689 ) (2 ) (374 )
Principal collected
— (544 )
— (340 )
Ending Balance
— $
— 3 $ 3,233
Workout agreements on secured loan transactions are summarized in
the following table for 2015 and 2014 ($ in thousands).
2015 2014
Active Principal Active Principal
Balance, January 1 3 $ 488 3 $ 1,097
New agreements
—
— 1 97
Paid off/Foreclosed (1 ) (225 )
—
—
Expired/Voided (1 ) (95 ) (1 ) (665 )
Principal collected
— (12 )
— (41 )
Ending, December 31 1 $ 156 3 $ 488
Modifications and workout agreements may cause a loan to qualify as
a troubled debt restructuring (TDR) under GAAP, and may result in a
provision for loan losses being recorded. TDRs on secured loans
transactions are summarized in the following table for 2015 and
2014 ($ in thousands).
2015 2014
Active Principal Active Principal
Balance, January 1 4 $ 3,599 5 $ 4,228
New agreements
—
—
—
—
Paid off/Foreclosed (3 ) (2,821 ) (1 ) (325 )
Principal collected
— (622 )
— (304 )
Ending, December 31 1 $ 156 4 $ 3,599
Provision for loan losses $
— $ 120
Scheduled maturities
Secured loans are scheduled to mature as presented in the following
table ($ in thousands).
Scheduled maturities at December 31, 2015 Loans Principal Percent
2016 12 $ 11,241 18 %
2017 17 14,987 24
2018 4 3,879 6
2019 10 22,790 36
2020 7 4,328 7
Thereafter 2 1,515 3
Total future maturities 52 58,740 94
Matured at December 31, 2015 1 4,000 6
Total secured loans 53 62,740 100 %
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During 2015 and 2014, the partnership renewed four and one loans,
respectively, with an aggregate principal of approximately
$6,009,000 and $173,000, respectively, at then current market
terms.
Matured loans
Secured loans past maturity are summarized in the following table
($ in thousands).
2015 2014
Number of loans (4)(5) 1 4
Principal $ 4,000 $ 17,316
Advances
— 719
Accrued interest 85
—
Loan balance $ 4,085 $ 18,035
(4) At December 31, 2014, the four
loans past maturity were also included in the secured loans in
non-accrual status, and secured loans in delinquency.
(5) At December 31, 2015, the loan
past maturity is current in its payments and was not designated
non-accrual, and the extension is being negotiated.
Loans in non-accrual status
Secured loans in nonaccrual status are summarized in the following
table ($ in thousands).
2015 2014
Number of loans 2 7
Principal $ 577 $ 17,937
Advances 32 724
Accrued interest 14
—
Loan balance $ 623 $ 18,661
Foregone interest $
— $ 884
At December 31, 2015 there was one loan with a loan balance of
$345,000, that was contractually 90 or more days past due as to
principal or interest and not in non-accrual status. At
December 31, 2014, there were no loans that were contractually
90 or more days past due as to principal or interest and not in
non-accrual status.
Loans designated impaired
Impaired loans and the associated allowance for loan losses is
presented in the following table ($ in thousands).
2015 2014
Principal $ 732 $ 20,461
Recorded investment (5) $ 784 $ 21,200
Impaired loans without allowance $ 784 $ 3,769
Impaired loans with allowance $
— $ 17,431
Allowance for loan losses, impaired loans $
— $ 8,565
Number of Loans 3 8
(5) Recorded investment is the sum of
principal, advances, and interest accrued for financial reporting
purposes.
Impaired loans had the average balances and interest income
recognized and received in cash as presented in the following table
for 2015 and 2014 ($ in thousands).
2015 2014
Average recorded investment $ 10,992 $ 21,425
Interest income recognized $ 43 $ 180
Interest income received in cash $ 29 $ 270
Allowance for loan losses
Activity in the allowance for loan losses is presented in the
following table for 2015 and 2014 ($ in thousands).
2015 2014
Balance, January 1 $ 8,578 $ 8,790
Provision for (recovery of) loan losses 994 (185 )
Charge-offs, net
Charge-offs 9,622 102
Recoveries (50 ) (75 )
Charge-offs, net 9,572 27
Balance, December 31 $
— $ 8,578
Ratio of charge-offs, net during the period to average secured
loans outstanding during the period 14.5 % — %</t>
  </si>
  <si>
    <t>REAL ESTATE OWNED (REO)</t>
  </si>
  <si>
    <t>NOTE 5 – REAL ESTATE OWNED (REO)
Transactions and activity, including changes in the net book
values, are presented in the following table for 2015 and 2014 ($
in thousands).
2015 2014
Balance, January 1 $ 147,112 $ 179,115
Acquisitions 8,446 360
Dispositions (74,044 ) (32,219 )
Improvements/betterments 1,553 1,890
Change in net book value 182 (155 )
Depreciation (300 ) (1,879 )
Balance, December 31 $ 82,949 $ 147,112
Beginning in the quarter ended June 30, 2015, and at
December 31, 2015, all REO properties are designated held for
sale. Prior to being designated held-for-sale, rental properties
were depreciated on the straight-line method over the estimated
useful life of the property. The net book value of the REO
designated held-for-sale from held-for-investment approximated net
realizable value. For comparability, prior period separate
presentations of held for investment and held for sale, are now
presented as if the designation had happened as of January 1
in the first period presented.
REO summarized by property classification is presented in the
following table ($ in thousands).
December 31, 2015 December 31, 2014
Properties NBV Properties NBV
Property classification
Rental 8 $ 79,149 13 $ 127,313
Non-Rental 3 3,800 4 5,048
Development
—
— 3 14,751
Total REO, held for sale, net 11 $ 82,949 20 $ 147,112
Rental properties consist of the following eight properties at
December 31, 2015;
• In Alameda County, 4 units in a
condominium complex
• In Amador County, a commercial
property
• In Contra Costa County, a commercial
office property
• In Contra Costa County, 29 units in a
condominium complex
• In Los Angeles County, a 126 unit
condominium complex
• In Los Angeles County, 70 units in a
condominium complex
• In San Francisco County, 13 units in
a condominium complex
• In San Francisco County, a commercial
property
Non-Rental properties consist of the following three properties at
December 31, 2015;
• In Fresno County, a partially
completed home subdivision
• In Marin County, approximately 13
acres zoned for residential development
• In Stanislaus County, approximately
14 acres zoned commercial
The earnings from rental operations of the real estate owned, held
as investment is presented in the following table for 2015 and 2014
($ in thousands).
2015 2014
Rental income $ 9,159 $ 12,101
Operating expenses, rentals
Administration and payroll 1,396 1,500
Homeowner association fees 648 863
Professional services 52 129
Utilities and maintenance 1,069 1,270
Advertising and promotions 66 101
Property taxes 1,114 1,411
Other 198 259
Total operating expenses, rentals 4,543 5,533
Net operating income 4,616 6,568
Depreciation 295 1,857
Receiver fees 14 5
Rental operations, net 4,307 4,706
Interest on mortgages 1,628 2,043
Rental operation, net, less related mortgage interest $ 2,679 $ 2,663
Leases on residential properties are one-year lease terms or month
to month. There is one commercial lease with a three-year term for
annual rent payments of approximately $85,000. The lease expires in
August 2017, with an option to extend.
The following transactions closed during 2015.
• Sold a single family home located in
Orange County, for approximately its carrying value after taking
into account a previously recorded valuation reserve.
• Sold the last of four units in a
condominium complex located in Alameda County, with a gain of
approximately $100,000.
• Sold 32 units in a condominium
project in Alameda County, with a gain of approximately
$979,000.
• Sold two of 70 units in a condominium
complex in Los Angeles County, with a gain of approximately
$39,000.
• Sold a development property in Los
Angeles County, with a gain of approximately $3,857,000.
• Sold 260 units in a condominium
complex in Sacramento County, with a gain of approximately
$686,000.
• Sold three tenant in common units in
San Francisco County, with a loss of approximately $253,000 after
taking into account a previously recorded valuation reserve.
• Sold one condominium unit located in
San Francisco County, for approximately its carrying value after
taking into account a previously recorded valuation reserve.
• Sold six remaining units in a
condominium complex in Contra Costa County, with a gain of
approximately $728,000.
• Sold nine of fourteen remaining
units, in a condominium complex in Alameda County, with a gain of
approximately $1,605,000.
• Sold one commercial condominium unit
in a condominium complex in San Francisco County, with a gain of
approximately $146,000. A total of 13 residential units remain
owned by the partnership.
• Acquired and sold 74 units in a
condominium complex in Alameda County, with a gain of approximately
$15,000.
• Sold an eight unit apartment complex
with a condominium overlay in Solano County, for approximately its
carrying value after taking into account a previously recorded
valuation reserve.
The following transactions closed during 2014.
• Sold two of fifteen units in a
condominium complex located in Alameda County, with a gain of
approximately $345,000.
• Sold two units in a condominium
complex located in San Francisco County, with a gain of
approximately $933,000.
• Sold a six unit apartment building
located in Solano County, for approximately its carrying
value.
• Sold a single family home located in
Napa County, for approximately its carrying value after taking into
account a previously recorded valuation reserve.
• Sold three of four units in a
condominium complex located in Alameda County, with a gain of
approximately $290,000.
• Sold a 38 unit complex in Contra
Costa County, with a gain of approximately $93,000.
• Sold one of two condominium units
located in San Francisco County, for approximately its carrying
value.
• Sold three tenant-in-common units
located in San Francisco County, for approximately their carrying
value after taking into account a previously recorded valuation
reserve.
• Sold a nine unit condominium complex
located in Sutter County, for approximately its carrying value
after taking into account a previously recorded valuation
reserve.
• Sold a commercial rental building
located in San Francisco County, for approximately its carrying
value after taking into account a previously recorded valuation
reserve.
• Sold a 48 unit complex in Contra
Costa County, for approximately its carrying value after taking
into account a previously recorded valuation reserve.
• Acquired through foreclosure a single
family home in Orange County.
Mortgages payable
Mortgages payable transactions are summarized in the following
table for 2015 and 2014 ($ in thousands).
2015 2014
Principal, January 1 $ 35,742 $ 48,938
New mortgages taken 27,747
—
Mortgages paid-off (35,294 ) (12,425 )
Principal repaid (686 ) (771 )
Principal, December 31 $ 27,509 $ 35,742
Mortgages payable are summarized in the following table as of
December 31, 2015 and 2014 (mortgage balance $ in
thousands).
Lender – summary of terms 2015 2014
NorthMarq Capital – Secured by a condominium complex, located
in Los Angeles County, matures July 1, 2022, interest rate
(2.86%) varies monthly (LIBOR plus 2.73%), monthly
payment (1)(2) $ 27,509 $ 17,715
East West Bank – Was secured by a fractured condominium
project, which sold in August 2015 interest rate varied (greater of
Prime plus 1% or 5.50%) and, monthly payment (2)
— 13,193
CapitalSource – Was secured by a fractured condominium
complex, which was paid off in September 2015 interest rate was
3.95%, and monthly payment (1)(2)
— 4,834
Total mortgages payable $ 27,509 $ 35,742
(1) Monthly payments include amounts for
various impounds such as property taxes, insurance, and
repairs.
(2) Monthly payments based upon a 30-year
amortization, with a balloon payment due at maturity.
Future minimum payments of principal at December 31, 2015 are
presented in the following table ($ in thousands).
Year
2016 $ 600
2017 617
2018 635
2019 654
2020 673
Thereafter 24,330
Total $ 27,509</t>
  </si>
  <si>
    <t>FAIR VALUE</t>
  </si>
  <si>
    <t>NOTE 6 – FAIR VALUE
The partnership does not record loans, REO, n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these are listed below.
• Loans designated impaired (i.e., that
are collateral dependent with a specific reserve)
• REO for which a valuation reserve has
been recorded
Assets and liabilities measured at fair value on a non-recurring
basis as of December 31, 2015 are presented in the following
table ($ in thousands).
Fair Value Measurement at Report Date
Using
Quoted Prices Significant
In Active Other Significant
Markets For Observable Unobservable Total
Identical Assets Inputs Inputs As Of
Item (Level 1) (Level 2) (Level 3) 12/31/2015
REO with a valuation reserve, net for which an adjustment was
recorded during the year $
— $ 76,809 $
— $ 76,809
Assets and liabilities measured at fair value on a non-recurring
basis as of December 31, 2014 are presented in the following
table ($ in thousands).
Fair Value Measurement at Report Date
Using
Quoted Prices Significant
In Active Other Significant
Markets For Observable Unobservable Total
Identical Assets Inputs Inputs As Of
Item (Level 1) (Level 2) (Level 3) 12/31/2014
Impaired loans with specific allowance, net for which an adjustment
was recorded in the year $
— $ 8,866 $
— $ 8,866
REO with a valuation reserve, net for which an adjustment was
recorded during the year $
— $ 87,237 $
— $ 87,237
The following methods and assumptions are used when estimating fair
value.
(a) Secured loans, performing (i.e.,
not designated as impaired)
(b) Secured loans, designated impaired
(Level 2
The following methods are used depending upon the property type of
the collateral of the secured loans.
Single family –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for the individual condominium units. Management primarily obtains
sale comps via its subscription to the RealQuest service, but also
uses free online services such as Zillow.com to supplement this
data. Sale comps are reviewed for similarity to the subject
property, examining features such as proximity to subject, number
of bedrooms and bathrooms, square footage, sale date, condition,
amenities and year built. For fractured condominium projects, sales
of units within the same community are preferred.
Management compiles the list of the most relevant sale comps and
derives an average price per square foot, which is then applied to
the average square footage of partnership-owned units at the
subject property to determine the average price per unit and the
gross square footage of all partnership units to determine the
aggregate retail value of the units as for-sale condominiums.
Where adequate sale comps are not available, management will seek
additional information in the form of broker’s opinions of
value or appraisals.
Management’s preferred method for valuing its multifamily
assets as income-producing rental operations is the direct
capitalization method when rental operations are consistent and
rental income and expenses have been normalized. In order to
determine market cap rates, management refers to published data
from reliable third-party sources such as the CBRE Cap Rate Survey.
Management then applies the appropriate cap rate to the
property’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Where such information is available, management may also determine
the asset’s value as an income-producing rental project via
the sale comparison method by comparing the value of similar
multifamily assets sold recently. This method typically applies
only to wholly owned apartment complexes.
Management compares the aggregate retail value to the value as an
income-producing rental project to determine the property’s
current highest and best use/ most favorable market, setting the
fair market value accordingly.
Commercial buildings –
Supplementally, and particularly when reliable net operating income
is not available or the project is under development, management
will seek additional information in the form of a sale comparison
analysis (where adequate sale comps are available), brokers’
opinion of value, or appraisal.
Commercial land –
(c) Unsecured loans (Level 3). Unsecured
loans are valued at their principal less any discount or loss
reserves established by management after taking into account the
borrower’s creditworthiness and ability to repay the
loan.
(d) Mortgages payable (Level 2). The
partnership has mortgages payable. The interest rates are deemed to
be at market rates for the type and location of the securing
property, the length of the mortgage, and the other terms and
conditions are deemed to be customary. All of the
partnership’s mortgages are deemed to be at fair value as
they are either, with variable interest rates which have adjusted
within the past twelve months, or were refinanced/extended within
the past twelve months with terms and conditions deemed customary
for the collateral property.</t>
  </si>
  <si>
    <t>Commitments and Contingencies Disclosure [Text Block]</t>
  </si>
  <si>
    <t>NOTE 7 – COMMITMENTS AND CONTINGENCIES, OTHER THAN LOAN
COMMITMENTS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
Commitments
None</t>
  </si>
  <si>
    <t>Subsequent Events [Text Blocks]</t>
  </si>
  <si>
    <t>NOTE 8 – SUBSEQUENT EVENTS
None</t>
  </si>
  <si>
    <t>Significant Accounting Policies [Text Block] (Policies)</t>
  </si>
  <si>
    <t>Basis of Accounting, Policy [Policy Text Block]</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representing ownership in a single real property asset), and, in
2014, its 72.5%-owned subsidiary (a single-asset limited liability
company which is owned with affiliates and whose single asset was a
development property in San Francisco County). All significant
intercompany transactions and balances have been eliminated in
consolidation.</t>
  </si>
  <si>
    <t>Reclassification, Policy [Policy Text Block]</t>
  </si>
  <si>
    <t>Reclassifications
Certain reclassifications, not affecting previously reported net
income or total partner capital, have been made to the previously
issued consolidated financial statements to conform to the current
year presentation.</t>
  </si>
  <si>
    <t>Use of Estimates, Policy [Policy Text Block]</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 Policy [Policy Text Block]</t>
  </si>
  <si>
    <t>Cash and cash equivalents
The partnership considers all highly liquid financial instruments
with maturities of three months or less at the time of purchase to
be cash equivalents. At December 31, 2015, certain partnership
cash balances in banks exceed federally insured limits.</t>
  </si>
  <si>
    <t>Finance, Loans and Leases Receivable, Policy [Policy Text Block]</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Loans and Leases Receivable, Allowance for Loan Losses Policy [Policy Text Block]</t>
  </si>
  <si>
    <t>-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 i.e.,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 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t>
  </si>
  <si>
    <t>Real Estate Held for Development and Sale, Policy [Policy Text Block]</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 [Policy Text Block]</t>
  </si>
  <si>
    <t>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New Accounting Pronouncements, Policy [Policy Text Block]</t>
  </si>
  <si>
    <t>Recently issued accounting pronouncements
There are no recently effective or issued but not yet effective
accounting pronouncements which would have a material effect on the
partnership’s reported financial position or results of
operations.</t>
  </si>
  <si>
    <t>Related Party Transactions Disclosure [Text Block] (Tables)</t>
  </si>
  <si>
    <t>Schedule of Accounts, Notes, Loans and Financing Receivable [Table Text Block]</t>
  </si>
  <si>
    <t>The formation loan activity is summarized in the following table
for 2015 and 2014 ($ in thousands).
2015 2014
Balance January 1 $ 7,584 $ 7,627
Formation Loans Made
—
—
Early withdrawal penalties (252 ) (43 )
Repayments (398 )
—
Balance December 31, $ 6,934 $ 7,584</t>
  </si>
  <si>
    <t>Schedule of Financing Receivables, Minimum Payments [Table Text Block]</t>
  </si>
  <si>
    <t>The future minimum payments on the formation loan – as
proposed by RMC and the general partners - are presented in the
following table ($ in thousands).
2016 $ 650
2017 650
2018 650
2019 650
2020 650
Thereafter 3,684
Total $ 6,934</t>
  </si>
  <si>
    <t>Mortgage Servicing Fee Activities [Table Text Block]</t>
  </si>
  <si>
    <t>Mortgage servicing fees paid to RMC are presented in the following
table for 2015 and 2014($ in thousands).
2015 2014
Chargeable by RMC $ 1,003 $ 897
Waived by RMC
— (63 )
Charged $ 1,003 $ 834</t>
  </si>
  <si>
    <t>LOANS (Tables)</t>
  </si>
  <si>
    <t>Secured Loan Principal Transactions [Table Text Block]</t>
  </si>
  <si>
    <t>Secured loan transactions are summarized in the following table for
2015 and 2014 ($ in thousands).
2015 2014
Principal, January 1 $ 71,017 $ 51,890
Loans funded or acquired 45,083 48,576
Principal payments received (32,047 ) (23,553 )
Loans sold to affiliates (4,937 ) (5,519 )
Foreclosures (16,312 ) (360 )
Other – loans charged off against allowance (64 ) (17 )
Principal, December 31 $ 62,740 $ 71,017</t>
  </si>
  <si>
    <t>Secured Loans Characteristics [Table Text Block]</t>
  </si>
  <si>
    <t xml:space="preserve">Secured loans had the characteristics presented in the following
table ($ in thousands).
2015 2014
Number of secured loans 53 48
Secured loans – principal $ 62,740 $ 71,017
Secured loans – lowest interest rate (fixed) 5.0 % 4.0 %
Secured loans – highest interest rate (fixed) 11.0 % 10.5 %
Average secured loan – principal $ 1,184 $ 1,480
Average principal as percent of total principal 1.9 % 2.1 %
Average principal as percent of partners’ capital 0.6 % 0.8 %
Average principal as percent of total assets 0.6 % 0.7 %
Largest secured loan – principal $ 14,000 $ 16,312
Largest principal as percent of total principal 22.3 % 23.0 %
Largest principal as percent of partners’ capital 7.5 % 8.3 %
Largest principal as percent of total assets 6.7 % 7.3 %
Smallest secured loan – principal $ 95 $ 80
Smallest principal as percent of total principal 0.2 % 0.1 %
Smallest principal as percent of partners’ capital 0.1 % 0.1 %
Smallest principal as percent of total assets 0.1 % 0.1 %
Number of counties where security is located (all California) 20 20
Largest percentage of principal in one county 23.7 % 28.1 %
Number of secured loans in foreclosure status 1 3
Secured loans in foreclosure – principal $ 345 $ 17,220
Number of secured loans with an interest reserve 0
—
Interest reserves $ 0 $
— </t>
  </si>
  <si>
    <t>Secured Loans by Lien Position in the Collateral [Table Text Block]</t>
  </si>
  <si>
    <t>At funding secured loans had the following lien positions and are
presented in the following table ($ in thousands).
2015 2014
Loans Principal Percent Loans Principal Percent
First trust deeds 32 $ 44,078 70 % 29 $ 58,169 82 %
Second trust deeds 21 18,662 30 18 12,566 17
Third trust deeds
—
—
— 1 282 1
Total secured loans 53 62,740 100 % 48 71,017 100 %
Liens due other lenders at loan closing 30,920 27,744
Total debt $ 93,660 $ 98,761
Appraised property value at loan closing $ 178,188 $ 185,332
Percent of total debt to appraised values (LTV) at loan
closing (1) 54.5 % 53.3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 [Table Text Block]</t>
  </si>
  <si>
    <t>Secured loans summarized by property type are presented in the
following table ($ in thousands).
2015 2014
Loans Principal Percent Loans Principal Percent
Single family (2) 33 $ 27,673 45 % 29 $ 36,545 52 %
Multi-family 1 584 1 2 2,971 4
Commercial (3) 19 34,483 54 17 31,501 44
Total secured loans 53 $ 62,740 100 % 48 $ 71,017 100 %
(2) Single family property type as of
December 31, 2015 consists of 15 loans with principal of
approximately $14,157,000 that are owner occupied and 18 loans with
principal of approximately $13,516,000 that are non-owner occupied.
At December 31, 2014, single family property consisted of 17
loans with principal of approximately $8,126,000 that were owner
occupied and 12 loans with principal approximately of $28,420,000
that were non-owner occupied.
(3) Includes one loan in 2015 with a
principal balance of $450,000 secured by unimproved land, and one
loan in 2014 which had a principal balance of approximately
$525,000, and was secured by an improved land lot, with plans to be
developed as a five-unit townhouse by the borrower.</t>
  </si>
  <si>
    <t>Secured Loans Distributed within California [Table Text Block]</t>
  </si>
  <si>
    <t>The distribution of secured loans outstanding by the California
county in which the primary collateral is located is presented in
the following table at December 31, 2015 and 2014 ($ in
thousands).
2015 2014
Unpaid Percent Unpaid Percent
San Francisco Bay Area (3)
Contra Costa $ 14,327 22.8 % $ 18,090 25.5 %
San Mateo 8,008 12.8 11,525 16.2
San Francisco 7,656 12.2 19,969 28.1
Santa Clara 4,924 7.9 2,917 4.1
Solano 2,575 4.1 2,575 3.6
Napa 976 1.6 990 1.4
Alameda 920 1.5 2,758 3.9
Marin 674 1.1 855 1.2
40,060 64.0 59,679 84.0
Other Northern California
El Dorado 2,045 3.2
—
—
Monterey 1,366 2.2 173 0.2
Santa Cruz 928 1.5 1,000 1.4
Sacramento 421 0.6 224 0.4
Calaveras 156 0.2 167 0.2
San Benito 95 0.1 96 0.1
Yolo
—
— 2,800 4.0
5,011 7.8 4,460 6.3
Northern California Total 45,071 71.8 64,139 90.3
Los Angeles &amp; Coastal
Los Angeles 14,873 23.7 2,930 4.1
Orange 669 1.1 1,438 2.0
San Diego 375 0.6 750 1.1
Ventura 344 0.5 347 0.5
16,261 25.9 5,465 7.7
Other Southern California
San Bernardino 1,300 2.1 1,300 1.8
Kern 108 0.2 113 0.2
1,408 2.3 1,413 2.0
Southern California Total 17,669 28.2 6,878 9.7
Total Secured Loans $ 62,740 100 % $ 71,017 100 %</t>
  </si>
  <si>
    <t>Modifications, Workout Agreements and Troubled Debt Restructurings on Secured Loan Transactions [Table Text Block]</t>
  </si>
  <si>
    <t>Modified secured loan transactions are summarized in the following
table for 2015 and 2014 ($ in thousands).
2015 2014
Active Principal Active Principal
Balance, January 1 3 $ 3,233 5 $ 3,947
New modifications
—
—
—
—
Paid off/Foreclosed (3 ) (2,689 ) (2 ) (374 )
Principal collected
— (544 )
— (340 )
Ending Balance
— $
— 3 $ 3,233
Workout agreements on secured loan transactions are summarized in
the following table for 2015 and 2014 ($ in thousands).
2015 2014
Active Principal Active Principal
Balance, January 1 3 $ 488 3 $ 1,097
New agreements
—
— 1 97
Paid off/Foreclosed (1 ) (225 )
—
—
Expired/Voided (1 ) (95 ) (1 ) (665 )
Principal collected
— (12 )
— (41 )
Ending, December 31 1 $ 156 3 $ 488
Modifications and workout agreements may cause a loan to qualify as
a troubled debt restructuring (TDR) under GAAP, and may result in a
provision for loan losses being recorded. TDRs on secured loans
transactions are summarized in the following table for 2015 and
2014 ($ in thousands).
2015 2014
Active Principal Active Principal
Balance, January 1 4 $ 3,599 5 $ 4,228
New agreements
—
—
—
—
Paid off/Foreclosed (3 ) (2,821 ) (1 ) (325 )
Principal collected
— (622 )
— (304 )
Ending, December 31 1 $ 156 4 $ 3,599
Provision for loan losses $
— $ 120</t>
  </si>
  <si>
    <t>Secured Loans Scheduled Maturities [Table Text Block]</t>
  </si>
  <si>
    <t>Scheduled maturities at December 31, 2015 Loans Principal Percent
2016 12 $ 11,241 18 %
2017 17 14,987 24
2018 4 3,879 6
2019 10 22,790 36
2020 7 4,328 7
Thereafter 2 1,515 3
Total future maturities 52 58,740 94
Matured at December 31, 2015 1 4,000 6
Total secured loans 53 62,740 100 %</t>
  </si>
  <si>
    <t>Schedule of Financing Receivables, Non Accrual Status [Table Text Block]</t>
  </si>
  <si>
    <t>Secured loans in nonaccrual status are summarized in the following
table ($ in thousands).
2015 2014
Number of loans 2 7
Principal $ 577 $ 17,937
Advances 32 724
Accrued interest 14
—
Loan balance $ 623 $ 18,661
Foregone interest $
— $ 884</t>
  </si>
  <si>
    <t>By Days Past Due [Member]</t>
  </si>
  <si>
    <t>Past Due Financing Receivables [Table Text Block]</t>
  </si>
  <si>
    <t>Secured loans summarized by payment delinquency for 2015 and 2014,
are presented in the following table ($ in thousands).
2015 2014
Loans Amount Loans Amount
Past Due
30-89 days
— $
—
— $
—
90-179 days 1 345 1 96
180 or more days
—
— 4 17,450
Total past due 1 345 5 17,546
Current 52 62,395 43 53,471
Total secured loan balance 53 $ 62,740 48 $ 71,017</t>
  </si>
  <si>
    <t>Impaired Loans [Member]</t>
  </si>
  <si>
    <t>Impaired Financing Receivables [Table Text Block]</t>
  </si>
  <si>
    <t xml:space="preserve">Impaired loans and the associated allowance for loan losses is
presented in the following table ($ in thousands).
2015 2014
Principal $ 732 $ 20,461
Recorded investment (5) $ 784 $ 21,200
Impaired loans without allowance $ 784 $ 3,769
Impaired loans with allowance $
— $ 17,431
Allowance for loan losses, impaired loans $
— $ 8,565
Number of Loans 3 8 </t>
  </si>
  <si>
    <t>Average Balances And Interest Income [Member]</t>
  </si>
  <si>
    <t xml:space="preserve">2015 2014
Average recorded investment $ 10,992 $ 21,425
Interest income recognized $ 43 $ 180
Interest income received in cash $ 29 $ 270 </t>
  </si>
  <si>
    <t>Past Due [Member]</t>
  </si>
  <si>
    <t>Secured loans past maturity are summarized in the following table
($ in thousands).
2015 2014
Number of loans (4)(5) 1 4
Principal $ 4,000 $ 17,316
Advances
— 719
Accrued interest 85
—
Loan balance $ 4,085 $ 18,035
(4) At December 31, 2014, the four
loans past maturity were also included in the secured loans in
non-accrual status, and secured loans in delinquency.
(5) At December 31, 2015, the loan
past maturity is current in its payments and was not designated
non-accrual, and the extension is being negotiated.</t>
  </si>
  <si>
    <t>Loan Loss Activity [Member]</t>
  </si>
  <si>
    <t>Allowance for Credit Losses on Financing Receivables [Table Text Block]</t>
  </si>
  <si>
    <t>Activity in the allowance for loan losses is presented in the
following table for 2015 and 2014 ($ in thousands).
2015 2014
Balance, January 1 $ 8,578 $ 8,790
Provision for (recovery of) loan losses 994 (185 )
Charge-offs, net
Charge-offs 9,622 102
Recoveries (50 ) (75 )
Charge-offs, net 9,572 27
Balance, December 31 $
— $ 8,578
Ratio of charge-offs, net during the period to average secured
loans outstanding during the period 14.5 % — %</t>
  </si>
  <si>
    <t>REAL ESTATE OWNED (REO) (Tables)</t>
  </si>
  <si>
    <t>REO Held for Sale [Table Text Block]</t>
  </si>
  <si>
    <t>Transactions and activity, including changes in the net book
values, are presented in the following table for 2015 and 2014 ($
in thousands).
2015 2014
Balance, January 1 $ 147,112 $ 179,115
Acquisitions 8,446 360
Dispositions (74,044 ) (32,219 )
Improvements/betterments 1,553 1,890
Change in net book value 182 (155 )
Depreciation (300 ) (1,879 )
Balance, December 31 $ 82,949 $ 147,112</t>
  </si>
  <si>
    <t>REO Held for Sale by Property Type [Table Text Block]</t>
  </si>
  <si>
    <t>REO summarized by property classification is presented in the
following table ($ in thousands).
December 31, 2015 December 31, 2014
Properties NBV Properties NBV
Property classification
Rental 8 $ 79,149 13 $ 127,313
Non-Rental 3 3,800 4 5,048
Development
—
— 3 14,751
Total REO, held for sale, net 11 $ 82,949 20 $ 147,112</t>
  </si>
  <si>
    <t>Earnings/(Loss) from Rental Operations of the Real Estate Owned, Held as Investment [Table Text Block]</t>
  </si>
  <si>
    <t>The earnings from rental operations of the real estate owned, held
as investment is presented in the following table for 2015 and 2014
($ in thousands).
2015 2014
Rental income $ 9,159 $ 12,101
Operating expenses, rentals
Administration and payroll 1,396 1,500
Homeowner association fees 648 863
Professional services 52 129
Utilities and maintenance 1,069 1,270
Advertising and promotions 66 101
Property taxes 1,114 1,411
Other 198 259
Total operating expenses, rentals 4,543 5,533
Net operating income 4,616 6,568
Depreciation 295 1,857
Receiver fees 14 5
Rental operations, net 4,307 4,706
Interest on mortgages 1,628 2,043
Rental operation, net, less related mortgage interest $ 2,679 $ 2,663</t>
  </si>
  <si>
    <t>Schedule of Participating Mortgage Loans [Table Text Block]</t>
  </si>
  <si>
    <t>Mortgages payable transactions are summarized in the following
table for 2015 and 2014 ($ in thousands).
2015 2014
Principal, January 1 $ 35,742 $ 48,938
New mortgages taken 27,747
—
Mortgages paid-off (35,294 ) (12,425 )
Principal repaid (686 ) (771 )
Principal, December 31 $ 27,509 $ 35,742
Mortgages payable are summarized in the following table as of
December 31, 2015 and 2014 (mortgage balance $ in
thousands).
Lender – summary of terms 2015 2014
NorthMarq Capital – Secured by a condominium complex, located
in Los Angeles County, matures July 1, 2022, interest rate
(2.86%) varies monthly (LIBOR plus 2.73%), monthly
payment (1)(2) $ 27,509 $ 17,715
East West Bank – Was secured by a fractured condominium
project, which sold in August 2015 interest rate varied (greater of
Prime plus 1% or 5.50%) and, monthly payment (2)
— 13,193
CapitalSource – Was secured by a fractured condominium
complex, which was paid off in September 2015 interest rate was
3.95%, and monthly payment (1)(2)
— 4,834
Total mortgages payable $ 27,509 $ 35,742
(1) Monthly payments include amounts for
various impounds such as property taxes, insurance, and
repairs.
(2) Monthly payments based upon a 30-year
amortization, with a balloon payment due at maturity.</t>
  </si>
  <si>
    <t>Schedule of Future Minimum Rental Payments for Operating Leases [Table Text Block]</t>
  </si>
  <si>
    <t>Future minimum payments of principal at December 31, 2015 are
presented in the following table ($ in thousands).
Year
2016 $ 600
2017 617
2018 635
2019 654
2020 673
Thereafter 24,330
Total $ 27,509</t>
  </si>
  <si>
    <t>FAIR VALUE (Tables)</t>
  </si>
  <si>
    <t>Fair Value Measurements, Nonrecurring [Table Text Block]</t>
  </si>
  <si>
    <t>Assets and liabilities measured at fair value on a non-recurring
basis as of December 31, 2015 are presented in the following
table ($ in thousands).
Fair Value Measurement at Report Date
Using
Quoted Prices Significant
In Active Other Significant
Markets For Observable Unobservable Total
Identical Assets Inputs Inputs As Of
Item (Level 1) (Level 2) (Level 3) 12/31/2015
REO with a valuation reserve, net for which an adjustment was
recorded during the year $
— $ 76,809 $
— $ 76,809
Assets and liabilities measured at fair value on a non-recurring
basis as of December 31, 2014 are presented in the following
table ($ in thousands).
Fair Value Measurement at Report Date
Using
Quoted Prices Significant
In Active Other Significant
Markets For Observable Unobservable Total
Identical Assets Inputs Inputs As Of
Item (Level 1) (Level 2) (Level 3) 12/31/2014
Impaired loans with specific allowance, net for which an adjustment
was recorded in the year $
— $ 8,866 $
— $ 8,866
REO with a valuation reserve, net for which an adjustment was
recorded during the year $
— $ 87,237 $
— $ 87,237
The following methods and assumptions are used when estimating fair
value.
(a) Secured loans, performing (i.e.,
not designated as impaired)
(b) Secured loans, designated impaired
(Level 2</t>
  </si>
  <si>
    <t>Note 1 - Organizational and General (Detail)</t>
  </si>
  <si>
    <t>4 Months Ended</t>
  </si>
  <si>
    <t>8 Months Ended</t>
  </si>
  <si>
    <t>Dec. 31, 2015yr</t>
  </si>
  <si>
    <t>Aug. 31, 2015</t>
  </si>
  <si>
    <t>Dec. 31, 2015yrInstallment</t>
  </si>
  <si>
    <t>Note 1 - Organizational and General (Details) [Line Items]</t>
  </si>
  <si>
    <t>Limited Liability Company (LLC) or Limited Partnership (LP), Managing Member or General Partner, Ownership Interest</t>
  </si>
  <si>
    <t>Limited Liability Company (LLC) or Limited Partnership (LP), annualized percentage of distribution</t>
  </si>
  <si>
    <t>2.50%</t>
  </si>
  <si>
    <t>2.00%</t>
  </si>
  <si>
    <t>Unit Redemption Program, Years After Purchase | yr</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Maximum [Member]</t>
  </si>
  <si>
    <t>Formation Loan Repayment Period</t>
  </si>
  <si>
    <t>15 years</t>
  </si>
  <si>
    <t>Minimum [Member]</t>
  </si>
  <si>
    <t>Multi-family [Member] | Maximum [Member]</t>
  </si>
  <si>
    <t>Loan-to-value ratio percentage</t>
  </si>
  <si>
    <t>80.00%</t>
  </si>
  <si>
    <t>Commercial [Member]</t>
  </si>
  <si>
    <t>75.00%</t>
  </si>
  <si>
    <t>Land Loan [Member]</t>
  </si>
  <si>
    <t>50.00%</t>
  </si>
  <si>
    <t>Limited Partner [Member]</t>
  </si>
  <si>
    <t>Number of Quarterly Installments for Withdrawal From Partnership</t>
  </si>
  <si>
    <t>Limited Partner [Member] | After Five Year Period [Member]</t>
  </si>
  <si>
    <t>Note 2 - Summary of Significant Accounting Policies (Detail)</t>
  </si>
  <si>
    <t>N O T E 2 S U M M A R Y O F S I G N I F I C A N T A C C O U N T I N G P O L I C I E S Details [Line Items]</t>
  </si>
  <si>
    <t>Noncontrolling Interest, Ownership Percentage by Parent</t>
  </si>
  <si>
    <t>72.50%</t>
  </si>
  <si>
    <t>Estimating Real Property Value, Number of Approaches</t>
  </si>
  <si>
    <t>Cash and Cash Equivalents, Maximum Initial Maturity</t>
  </si>
  <si>
    <t>3 months</t>
  </si>
  <si>
    <t>Interest Reserve Minimum Length</t>
  </si>
  <si>
    <t>1 year</t>
  </si>
  <si>
    <t>Interest Reserve Maximum Length</t>
  </si>
  <si>
    <t>2 years</t>
  </si>
  <si>
    <t>Residential Lease Term</t>
  </si>
  <si>
    <t>Note 3 - General Partners (Detail) - USD ($)</t>
  </si>
  <si>
    <t>Note 3 - General Partners and Other Related Parties (Details) [Line Items]</t>
  </si>
  <si>
    <t>Net Income (Loss), Including Portion Attributable to Noncontrolling Interest</t>
  </si>
  <si>
    <t>Percentage of offering proceeds</t>
  </si>
  <si>
    <t>7.00%</t>
  </si>
  <si>
    <t>Limited Liability Company (LLC) or Limited Partnership (LP), Managing Member or General Partner, Loan Brokerage Commisions Percentage</t>
  </si>
  <si>
    <t>4.00%</t>
  </si>
  <si>
    <t>Related Party Transaction, Amounts of Transaction</t>
  </si>
  <si>
    <t>Limit Percentage of Total Assets For Brokerage Commissions</t>
  </si>
  <si>
    <t>Fees and Commissions, Other</t>
  </si>
  <si>
    <t>Asset Management Fees</t>
  </si>
  <si>
    <t>Operating Expenses</t>
  </si>
  <si>
    <t>Formation Loan [Member]</t>
  </si>
  <si>
    <t>Formation loan, advances</t>
  </si>
  <si>
    <t>Reimbursed to RMC [Member]</t>
  </si>
  <si>
    <t>One Percent of Total Profits and Losses [Member] | General Partner [Member]</t>
  </si>
  <si>
    <t>RMC and Burwell [Member]</t>
  </si>
  <si>
    <t>Limited Liability Company (LLC) or Limited Partnership (LP), Managing Member or General Partner, Profit (Loss) Percentage</t>
  </si>
  <si>
    <t>Burwell [Member]</t>
  </si>
  <si>
    <t>0.66%</t>
  </si>
  <si>
    <t>Equity Deficit Assumed by a General Partner</t>
  </si>
  <si>
    <t>100.00%</t>
  </si>
  <si>
    <t>Note 3 - General Partners - Formation Loan - Transactions (Detail) - USD ($) $ in Thousands</t>
  </si>
  <si>
    <t>Formation Loan - Transactions [Abstract]</t>
  </si>
  <si>
    <t>Balance January 1</t>
  </si>
  <si>
    <t>Formation Loans Made</t>
  </si>
  <si>
    <t>Early withdrawal penalties</t>
  </si>
  <si>
    <t>Repayments</t>
  </si>
  <si>
    <t>Balance December 31,</t>
  </si>
  <si>
    <t>Note 3 - General Partners - Future Minimum Payments on Formation Loan (Detail) $ in Thousands</t>
  </si>
  <si>
    <t>Dec. 31, 2015USD ($)</t>
  </si>
  <si>
    <t>Future Minimum Payments on Formation Loan [Abstract]</t>
  </si>
  <si>
    <t>Thereafter</t>
  </si>
  <si>
    <t>Note 3 - General Partners and Other Related Parties - Mortgage Servicing Fee Activities (Detail) - USD ($) $ in Thousands</t>
  </si>
  <si>
    <t>Mortgage Servicing Fee Activities [Abstract]</t>
  </si>
  <si>
    <t>Chargeable by RMC</t>
  </si>
  <si>
    <t>Waived by RMC</t>
  </si>
  <si>
    <t>Charged</t>
  </si>
  <si>
    <t>Note 4 - Loans (Detail)</t>
  </si>
  <si>
    <t>Dec. 31, 2015USD ($)MortgageLoanLoan</t>
  </si>
  <si>
    <t>Dec. 31, 2014USD ($)MortgageLoanLoan</t>
  </si>
  <si>
    <t>Dec. 31, 2013USD ($)</t>
  </si>
  <si>
    <t>Note 4 - Loans (Details) - Secured Loan Transactions [Line Items]</t>
  </si>
  <si>
    <t>Loans Receivable, Term</t>
  </si>
  <si>
    <t>Loans Receivable Number of Loans | Loan</t>
  </si>
  <si>
    <t>Loans Receivable, Percent of Total</t>
  </si>
  <si>
    <t>Mortgage Loans on Real Estate, Number of Loans | MortgageLoan</t>
  </si>
  <si>
    <t>Loans - principal (in Dollars)</t>
  </si>
  <si>
    <t>Loans Receivable Largest Loan (in Dollars)</t>
  </si>
  <si>
    <t>Number of Sectors</t>
  </si>
  <si>
    <t>Revenue, loans</t>
  </si>
  <si>
    <t>Renewals [Member]</t>
  </si>
  <si>
    <t>Mortgage Loans on Real Estate, Number of Loans | Loan</t>
  </si>
  <si>
    <t>Collateral Pledged [Member]</t>
  </si>
  <si>
    <t>Collateral Pledged [Member] | Land [Member]</t>
  </si>
  <si>
    <t>Single Family - Owner Occupied [Member]</t>
  </si>
  <si>
    <t>Single Family Non Owner Occupied [Member]</t>
  </si>
  <si>
    <t>Past Due 90 Days Or More [Member]</t>
  </si>
  <si>
    <t>Loans Receivable, Interest Accrual, Number of Days</t>
  </si>
  <si>
    <t>90 days</t>
  </si>
  <si>
    <t>Mortgage Loan balance</t>
  </si>
  <si>
    <t>Workout Agreements [Member]</t>
  </si>
  <si>
    <t>Five Year Term Or Less [Member]</t>
  </si>
  <si>
    <t>83.00%</t>
  </si>
  <si>
    <t>Loans Receivable, Percent of Aggregate Principal</t>
  </si>
  <si>
    <t>95.00%</t>
  </si>
  <si>
    <t>Interest Only [Member]</t>
  </si>
  <si>
    <t>53.00%</t>
  </si>
  <si>
    <t>72.00%</t>
  </si>
  <si>
    <t>Loans Receivable, Number of Interest Only Loans</t>
  </si>
  <si>
    <t>Largest Loan [Member]</t>
  </si>
  <si>
    <t>22.30%</t>
  </si>
  <si>
    <t>Loans Receivable, Percent of Assets</t>
  </si>
  <si>
    <t>7.80%</t>
  </si>
  <si>
    <t>Loans Receivable, Yield of Loan Acquired</t>
  </si>
  <si>
    <t>7.25%</t>
  </si>
  <si>
    <t>Past Due 180 Days or More [Member]</t>
  </si>
  <si>
    <t>Past Due 180 Days or More [Member] | Largest Loan [Member]</t>
  </si>
  <si>
    <t>Secured Debt [Member] | Maturity Date Extended [Member]</t>
  </si>
  <si>
    <t>Loans Receivable, Remaining Term</t>
  </si>
  <si>
    <t>Note 4 - Loans - Secured Loan Transactions (Detail) - USD ($) $ in Thousands</t>
  </si>
  <si>
    <t>Note 4 Loans Details Secured Loan Transactions [Line Items]</t>
  </si>
  <si>
    <t>Principal, beginning of period</t>
  </si>
  <si>
    <t>Loans funded or acquired</t>
  </si>
  <si>
    <t>Principal payments received</t>
  </si>
  <si>
    <t>Foreclosures</t>
  </si>
  <si>
    <t>Other - loans charged off against allowance</t>
  </si>
  <si>
    <t>Principal, December 31</t>
  </si>
  <si>
    <t>Note 4 - Loans - Secured Loans Characteristics (Detail) $ in Thousands</t>
  </si>
  <si>
    <t>Number of secured loans | Loan</t>
  </si>
  <si>
    <t>Secured loans - principal (in Dollars)</t>
  </si>
  <si>
    <t>Secured loans - lowest interest rate (fixed)</t>
  </si>
  <si>
    <t>5.00%</t>
  </si>
  <si>
    <t>Secured loans - highest interest rate (fixed)</t>
  </si>
  <si>
    <t>11.00%</t>
  </si>
  <si>
    <t>10.50%</t>
  </si>
  <si>
    <t>Average secured loan - principal (in Dollars)</t>
  </si>
  <si>
    <t>Average principal as percent of total principal</t>
  </si>
  <si>
    <t>1.90%</t>
  </si>
  <si>
    <t>2.10%</t>
  </si>
  <si>
    <t>Average principal as percent of partners' capital</t>
  </si>
  <si>
    <t>0.60%</t>
  </si>
  <si>
    <t>0.80%</t>
  </si>
  <si>
    <t>Average principal as percent of total assets</t>
  </si>
  <si>
    <t>0.70%</t>
  </si>
  <si>
    <t>Largest secured loan - principal (in Dollars)</t>
  </si>
  <si>
    <t>Largest principal as percent of total principal</t>
  </si>
  <si>
    <t>23.00%</t>
  </si>
  <si>
    <t>Largest principal as percent of partners' capital</t>
  </si>
  <si>
    <t>7.50%</t>
  </si>
  <si>
    <t>8.30%</t>
  </si>
  <si>
    <t>Largest principal as percent of total assets</t>
  </si>
  <si>
    <t>6.70%</t>
  </si>
  <si>
    <t>7.30%</t>
  </si>
  <si>
    <t>Smallest secured loan - principal (in Dollars)</t>
  </si>
  <si>
    <t>Smallest principal as percent of total principal</t>
  </si>
  <si>
    <t>0.20%</t>
  </si>
  <si>
    <t>0.10%</t>
  </si>
  <si>
    <t>Smallest principal as percent of partners' capital</t>
  </si>
  <si>
    <t>Smallest principal as percent of total assets</t>
  </si>
  <si>
    <t>Number of counties where security is located (all California)</t>
  </si>
  <si>
    <t>Largest percentage of principal in one county</t>
  </si>
  <si>
    <t>23.70%</t>
  </si>
  <si>
    <t>28.10%</t>
  </si>
  <si>
    <t>Number of secured loans in foreclosure status | MortgageLoan</t>
  </si>
  <si>
    <t>Secured loans in foreclosure - principal (in Dollars)</t>
  </si>
  <si>
    <t>Interest reserves</t>
  </si>
  <si>
    <t>In Foreclosure [Member]</t>
  </si>
  <si>
    <t>Note 4 - Loans - Secured Loans by Lien Position in the Collateral (Detail) $ in Thousands</t>
  </si>
  <si>
    <t>Dec. 31, 2015USD ($)MortgageLoan</t>
  </si>
  <si>
    <t>Dec. 31, 2014USD ($)MortgageLoan</t>
  </si>
  <si>
    <t>Note 4 - Loans (Details) - Secured Loans by Lien Position in the Collateral [Line Items]</t>
  </si>
  <si>
    <t>Loans | MortgageLoan</t>
  </si>
  <si>
    <t>Liens due other lenders at loan closing (in Dollars)</t>
  </si>
  <si>
    <t>Loans - percent</t>
  </si>
  <si>
    <t>Total debt (in Dollars)</t>
  </si>
  <si>
    <t>Appraised property value at loan closing (in Dollars)</t>
  </si>
  <si>
    <t>Percent of total debt to appraised values (LTV) at loan closing(1)</t>
  </si>
  <si>
    <t>[1]</t>
  </si>
  <si>
    <t>54.50%</t>
  </si>
  <si>
    <t>53.30%</t>
  </si>
  <si>
    <t>First Trust Deeds [Member]</t>
  </si>
  <si>
    <t>70.00%</t>
  </si>
  <si>
    <t>82.00%</t>
  </si>
  <si>
    <t>Second Trust Deeds [Member]</t>
  </si>
  <si>
    <t>30.00%</t>
  </si>
  <si>
    <t>17.00%</t>
  </si>
  <si>
    <t>Third Trust Deeds [Member]</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 Secured Loans by Property Type of the Collateral (Detail) $ in Thousands</t>
  </si>
  <si>
    <t>Note 4 - Loans (Details) - Secured Loans by Property Type of the Collateral [Line Items]</t>
  </si>
  <si>
    <t>Number of loans | MortgageLoan</t>
  </si>
  <si>
    <t>Single Family [Member]</t>
  </si>
  <si>
    <t>Number of loans | Loan</t>
  </si>
  <si>
    <t>45.00%</t>
  </si>
  <si>
    <t>52.00%</t>
  </si>
  <si>
    <t>Multi-family [Member]</t>
  </si>
  <si>
    <t>[2]</t>
  </si>
  <si>
    <t>54.00%</t>
  </si>
  <si>
    <t>44.00%</t>
  </si>
  <si>
    <t>Single family property type as of December 31, 2015 consists of 15 loans with principal of approximately $14,157,000 that are owner occupied and 18 loans with principal of approximately $13,516,000 that are non-owner occupied. At December 31, 2014, single family property consisted of 17 loans with principal of approximately $8,126,000 that were owner occupied and 12 loans with principal approximately of $28,420,000 that were non-owner occupied.</t>
  </si>
  <si>
    <t>Includes one loan in 2015 with a principal balance of $450,000 secured by unimproved land, and one loan in 2014 which had a principal balance of approximately $525,000, and was secured by an improved land lot, with plans to be developed as a five-unit townhouse by the borrower.</t>
  </si>
  <si>
    <t>Note 4 - Loans - Secured Loans Distributed within California (Detail) - USD ($) $ in Thousands</t>
  </si>
  <si>
    <t>Dec. 31, 2013</t>
  </si>
  <si>
    <t>San Francisco Bay Area(3)</t>
  </si>
  <si>
    <t>Contra Costa [Member]</t>
  </si>
  <si>
    <t>22.80%</t>
  </si>
  <si>
    <t>25.50%</t>
  </si>
  <si>
    <t>San Mateo [Member]</t>
  </si>
  <si>
    <t>12.80%</t>
  </si>
  <si>
    <t>16.20%</t>
  </si>
  <si>
    <t>San Francisco [Member]</t>
  </si>
  <si>
    <t>12.20%</t>
  </si>
  <si>
    <t>Santa Clara [Member]</t>
  </si>
  <si>
    <t>7.90%</t>
  </si>
  <si>
    <t>4.10%</t>
  </si>
  <si>
    <t>Solano [Member]</t>
  </si>
  <si>
    <t>3.60%</t>
  </si>
  <si>
    <t>Napa [Member]</t>
  </si>
  <si>
    <t>1.60%</t>
  </si>
  <si>
    <t>1.40%</t>
  </si>
  <si>
    <t>Alameda [Member]</t>
  </si>
  <si>
    <t>1.50%</t>
  </si>
  <si>
    <t>3.90%</t>
  </si>
  <si>
    <t>Marin [Member]</t>
  </si>
  <si>
    <t>1.10%</t>
  </si>
  <si>
    <t>1.20%</t>
  </si>
  <si>
    <t>San Francisco Bay Area [Member]</t>
  </si>
  <si>
    <t>64.00%</t>
  </si>
  <si>
    <t>84.00%</t>
  </si>
  <si>
    <t>El Dorado [Member]</t>
  </si>
  <si>
    <t>3.20%</t>
  </si>
  <si>
    <t>Monterey [Member]</t>
  </si>
  <si>
    <t>2.20%</t>
  </si>
  <si>
    <t>Santa Cruz [Member]</t>
  </si>
  <si>
    <t>Sacramento [Member]</t>
  </si>
  <si>
    <t>0.40%</t>
  </si>
  <si>
    <t>Calaveras [Member]</t>
  </si>
  <si>
    <t>San Benito [Member]</t>
  </si>
  <si>
    <t>Yolo [Member]</t>
  </si>
  <si>
    <t>Other Northern California [Member]</t>
  </si>
  <si>
    <t>6.30%</t>
  </si>
  <si>
    <t>Northern California [Member]</t>
  </si>
  <si>
    <t>71.80%</t>
  </si>
  <si>
    <t>90.30%</t>
  </si>
  <si>
    <t>Los Angeles [Member]</t>
  </si>
  <si>
    <t>Orange [Member]</t>
  </si>
  <si>
    <t>San Diego [Member]</t>
  </si>
  <si>
    <t>Ventura [Member]</t>
  </si>
  <si>
    <t>0.50%</t>
  </si>
  <si>
    <t>Los Angeles And Coastal [Member]</t>
  </si>
  <si>
    <t>25.90%</t>
  </si>
  <si>
    <t>7.70%</t>
  </si>
  <si>
    <t>San Bernardino [Member]</t>
  </si>
  <si>
    <t>1.80%</t>
  </si>
  <si>
    <t>Kern [Member]</t>
  </si>
  <si>
    <t>Other Southern California [Member]</t>
  </si>
  <si>
    <t>2.30%</t>
  </si>
  <si>
    <t>Southern California [Member]</t>
  </si>
  <si>
    <t>28.20%</t>
  </si>
  <si>
    <t>9.70%</t>
  </si>
  <si>
    <t>Includes Silicon Valley</t>
  </si>
  <si>
    <t>Note 4 - Loans - Secured Loans Summarized by Payment Delinquency (Detail) $ in Thousands</t>
  </si>
  <si>
    <t>Past Due</t>
  </si>
  <si>
    <t>Delinquent loans, number | MortgageLoan</t>
  </si>
  <si>
    <t>Loans, amount | $</t>
  </si>
  <si>
    <t>Past Due 90-179 Days [Member]</t>
  </si>
  <si>
    <t>Current [Member]</t>
  </si>
  <si>
    <t>Note 4 - Loans - Modifications, Workout Agreements and Troubled Debt Restructurings on Secured Loan Transactions (Detail) $ in Thousands</t>
  </si>
  <si>
    <t>Note 4 Loans Details Modifications Workout Agreementsand Troubled Debt Restructuringson Secured Loan Transactions [Line Items]</t>
  </si>
  <si>
    <t>Principal, Paid off/Foreclosed</t>
  </si>
  <si>
    <t>Expired/Voided</t>
  </si>
  <si>
    <t>Provision for loan losses</t>
  </si>
  <si>
    <t>Modified Secured Loan [Member]</t>
  </si>
  <si>
    <t>Beginning balance | MortgageLoan</t>
  </si>
  <si>
    <t>Number, Paid off/Foreclosed | MortgageLoan</t>
  </si>
  <si>
    <t>Ending balance | MortgageLoan</t>
  </si>
  <si>
    <t>Beginning balance</t>
  </si>
  <si>
    <t>Principal, Principal collected</t>
  </si>
  <si>
    <t>Ending balance</t>
  </si>
  <si>
    <t>Number, New modifications/ agreements | MortgageLoan</t>
  </si>
  <si>
    <t>Expired/Voided | MortgageLoan</t>
  </si>
  <si>
    <t>Principal, New modifications/ agreements</t>
  </si>
  <si>
    <t>Troubled Debt Restructuring [Member]</t>
  </si>
  <si>
    <t>Note 4 - Loans - Secured Loans Scheduled Maturities (Detail) $ in Thousands</t>
  </si>
  <si>
    <t>Dec. 31, 2015USD ($)Loan</t>
  </si>
  <si>
    <t>Dec. 31, 2014USD ($)Loan</t>
  </si>
  <si>
    <t>Secured Loans Scheduled Maturities [Abstract]</t>
  </si>
  <si>
    <t>2016 | Loan</t>
  </si>
  <si>
    <t>2017 | Loan</t>
  </si>
  <si>
    <t>2018 | Loan</t>
  </si>
  <si>
    <t>2019 | Loan</t>
  </si>
  <si>
    <t>2020 | Loan</t>
  </si>
  <si>
    <t>Thereafter | Loan</t>
  </si>
  <si>
    <t>Total future maturities | Loan</t>
  </si>
  <si>
    <t>Matured at December 31, 2015 | Loan</t>
  </si>
  <si>
    <t>Total secured loans | Loan</t>
  </si>
  <si>
    <t>2016 (in Dollars) | $</t>
  </si>
  <si>
    <t>2017 (in Dollars) | $</t>
  </si>
  <si>
    <t>2018 (in Dollars) | $</t>
  </si>
  <si>
    <t>2019 (in Dollars) | $</t>
  </si>
  <si>
    <t>2020 (in Dollars) | $</t>
  </si>
  <si>
    <t>Thereafter (in Dollars) | $</t>
  </si>
  <si>
    <t>Total future maturities (in Dollars) | $</t>
  </si>
  <si>
    <t>Matured at December 31, 2015 (in Dollars) | $</t>
  </si>
  <si>
    <t>Total secured loans (in Dollars) | $</t>
  </si>
  <si>
    <t>18.00%</t>
  </si>
  <si>
    <t>24.00%</t>
  </si>
  <si>
    <t>6.00%</t>
  </si>
  <si>
    <t>36.00%</t>
  </si>
  <si>
    <t>3.00%</t>
  </si>
  <si>
    <t>Total future maturities</t>
  </si>
  <si>
    <t>94.00%</t>
  </si>
  <si>
    <t>Matured at December 31, 2015</t>
  </si>
  <si>
    <t>Total Secured loan balance</t>
  </si>
  <si>
    <t>Note 4 - Loans - Secured Loans Past Maturity (Detail) $ in Thousands</t>
  </si>
  <si>
    <t>Financing Receivable, Recorded Investment, Past Due [Line Items]</t>
  </si>
  <si>
    <t>Past Maturity [Member]</t>
  </si>
  <si>
    <t>[1],[2]</t>
  </si>
  <si>
    <t>At December 31, 2014, the four loans past maturity were also included in the secured loans in non-accrual status, and secured loans in delinquency.</t>
  </si>
  <si>
    <t>At December 31, 2015, the loan past maturity is current in its payments and was not designated non-accrual, and the extension is being negotiated.</t>
  </si>
  <si>
    <t>Note 4 - Loans - Secured Loans in Nonaccrual Status (Detail) $ in Thousands</t>
  </si>
  <si>
    <t>Note 4 Loans Details Secured Loansin Nonaccrual Status [Line Items]</t>
  </si>
  <si>
    <t>Nonaccrual Status [Member]</t>
  </si>
  <si>
    <t>Foregone interest</t>
  </si>
  <si>
    <t>Principal [Member] | Nonaccrual Status [Member]</t>
  </si>
  <si>
    <t>Advances [Member] | Nonaccrual Status [Member]</t>
  </si>
  <si>
    <t>Note 4 - Loans - Secured Loans Designated as Impaired Loans (Detail) $ in Thousands</t>
  </si>
  <si>
    <t>Secured Loans Designated as Impaired Loans [Abstract]</t>
  </si>
  <si>
    <t>Recorded investment</t>
  </si>
  <si>
    <t>Impaired loans without allowance</t>
  </si>
  <si>
    <t>Impaired loans with allowance</t>
  </si>
  <si>
    <t>Allowance for loan losses, impaired loans</t>
  </si>
  <si>
    <t>Recorded investment is the sum of principal, advances, and interest accrued for financial reporting purposes.</t>
  </si>
  <si>
    <t>Note 4 - Loans - Impaired Loans - Average Balances and Interest Income (Detail) - USD ($) $ in Thousands</t>
  </si>
  <si>
    <t>Impaired Loans - Average Balances and Interest Income [Abstract]</t>
  </si>
  <si>
    <t>Average recorded investment</t>
  </si>
  <si>
    <t>Interest income recognized</t>
  </si>
  <si>
    <t>Interest income received in cash</t>
  </si>
  <si>
    <t>Note 4 - Loans - Allowance for Loan Losses Activity (Detail) - USD ($) $ in Thousands</t>
  </si>
  <si>
    <t>Allowance for Loan Losses Activity [Abstract]</t>
  </si>
  <si>
    <t>Balance</t>
  </si>
  <si>
    <t>Charge-offs, net</t>
  </si>
  <si>
    <t>Charge-offs</t>
  </si>
  <si>
    <t>Recoveries</t>
  </si>
  <si>
    <t>Ratio of charge-offs, net during the period to average secured loans outstanding during the period</t>
  </si>
  <si>
    <t>14.50%</t>
  </si>
  <si>
    <t>Note 5 - Real Estate Owned (REO) - REO, Held for Sale (Detail) - USD ($) $ in Thousands</t>
  </si>
  <si>
    <t>REO, Held for Sale [Abstract]</t>
  </si>
  <si>
    <t>Acquisitions</t>
  </si>
  <si>
    <t>Dispositions</t>
  </si>
  <si>
    <t>Improvements/betterments</t>
  </si>
  <si>
    <t>Change in net book value</t>
  </si>
  <si>
    <t>Depreciation</t>
  </si>
  <si>
    <t>Note 5 - Real Estate Owned (REO) - REO, Held for Sale, by Property Type (Detail) $ in Thousands</t>
  </si>
  <si>
    <t>Dec. 31, 2015USD ($)Property</t>
  </si>
  <si>
    <t>Dec. 31, 2014USD ($)Property</t>
  </si>
  <si>
    <t>Rental Properties Held as Investment [Member]</t>
  </si>
  <si>
    <t>Property classification</t>
  </si>
  <si>
    <t>REO, held for sale, net book value | $</t>
  </si>
  <si>
    <t>REO, held for sale, number of properties | Property</t>
  </si>
  <si>
    <t>Non-Rental Held as Investment [Member]</t>
  </si>
  <si>
    <t>Development Properties, Held as Investment [Member]</t>
  </si>
  <si>
    <t>REO Held as Investment [Member]</t>
  </si>
  <si>
    <t>Note 5 - Real Estate Owned (REO) (Detail)</t>
  </si>
  <si>
    <t>1 Months Ended</t>
  </si>
  <si>
    <t>2 Months Ended</t>
  </si>
  <si>
    <t>6 Months Ended</t>
  </si>
  <si>
    <t>Aug. 31, 2015USD ($)Property</t>
  </si>
  <si>
    <t>Jul. 31, 2015USD ($)Property</t>
  </si>
  <si>
    <t>Jun. 30, 2015USD ($)Property</t>
  </si>
  <si>
    <t>Jun. 30, 2014USD ($)Property</t>
  </si>
  <si>
    <t>Sep. 30, 2015aProperty</t>
  </si>
  <si>
    <t>Apr. 30, 2015Property</t>
  </si>
  <si>
    <t>Oct. 31, 2014Property</t>
  </si>
  <si>
    <t>Jul. 31, 2014Property</t>
  </si>
  <si>
    <t>Rental Property [Member]</t>
  </si>
  <si>
    <t>Note 5 - Real Estate Owned (REO) (Details) [Line Items]</t>
  </si>
  <si>
    <t>Number of Real Estate Properties</t>
  </si>
  <si>
    <t>Rental Property [Member] | REO Held as Investment [Member]</t>
  </si>
  <si>
    <t>Lease, Periodic Payment (in Dollars) | $</t>
  </si>
  <si>
    <t>Contra Costa [Member] | Condominium Complex [Member]</t>
  </si>
  <si>
    <t>Number of Units in Real Estate Property</t>
  </si>
  <si>
    <t>Gains (Losses) on Sales of Other Real Estate (in Dollars) | $</t>
  </si>
  <si>
    <t>Contra Costa [Member] | Condominium Complex [Member] | Sold [Member]</t>
  </si>
  <si>
    <t>Los Angeles [Member] | Condominium Complex [Member]</t>
  </si>
  <si>
    <t>Los Angeles [Member] | Condominium Complex [Member] | Sold [Member]</t>
  </si>
  <si>
    <t>San Francisco County [Member] | Condominium Complex [Member]</t>
  </si>
  <si>
    <t>San Francisco County [Member] | Condominium Complex [Member] | Sold [Member]</t>
  </si>
  <si>
    <t>San Francisco County [Member] | Tenants In Common Units [Member]</t>
  </si>
  <si>
    <t>San Francisco County [Member] | Tenants In Common Units [Member] | Sold [Member]</t>
  </si>
  <si>
    <t>Alameda County [Member]</t>
  </si>
  <si>
    <t>Alameda County [Member] | Sold [Member]</t>
  </si>
  <si>
    <t>Alameda County [Member] | Condominium Complex [Member]</t>
  </si>
  <si>
    <t>Alameda County [Member] | Condominium Complex [Member] | Sold [Member]</t>
  </si>
  <si>
    <t>Alameda County [Member] | Condominium Complex [Member] | Acquired and Sold [Member]</t>
  </si>
  <si>
    <t>Sacramento [Member] | Condominium Complex [Member]</t>
  </si>
  <si>
    <t>Sacramento [Member] | Condominium Complex [Member] | Sold [Member]</t>
  </si>
  <si>
    <t>Condominium Complex [Member] | San Francisco County [Member] | Rental Property Held For Sale [Member]</t>
  </si>
  <si>
    <t>Residential Single Family [Member] | Stanislaus County [Member] | Non Rental Held For Sale [Member]</t>
  </si>
  <si>
    <t>Area of Real Estate Property (in Acres) | a</t>
  </si>
  <si>
    <t>Property 2 [Member] | Condominium Complex [Member] | Contra Costa [Member] | Rental Property Held For Sale [Member]</t>
  </si>
  <si>
    <t>Property 2 [Member] | Condominium Complex [Member] | Los Angeles [Member] | Rental Property Held For Sale [Member]</t>
  </si>
  <si>
    <t>Property 3 [Member] | Condominium Complex [Member] | Contra Costa [Member] | Rental Property Held For Sale [Member]</t>
  </si>
  <si>
    <t>Property 1 [Member] | Condominium Complex [Member] | Los Angeles [Member] | Rental Property Held For Sale [Member]</t>
  </si>
  <si>
    <t>Note 5 - Real Estate Owned (REO) - Earnings/(Loss) from Rental Operations of the Real Estate Owned, Held as Investment (Detail) - USD ($) $ in Thousands</t>
  </si>
  <si>
    <t>Homeowner association fees</t>
  </si>
  <si>
    <t>Utilities and maintenance</t>
  </si>
  <si>
    <t>Advertising and promotions</t>
  </si>
  <si>
    <t>Property taxes</t>
  </si>
  <si>
    <t>Net operating income</t>
  </si>
  <si>
    <t>Rental operation, net, less related mortgage interest</t>
  </si>
  <si>
    <t>REO Held for Sale [Member]</t>
  </si>
  <si>
    <t>Rental income</t>
  </si>
  <si>
    <t>Administration and payroll</t>
  </si>
  <si>
    <t>Total operating expenses, rentals</t>
  </si>
  <si>
    <t>Receiver fees</t>
  </si>
  <si>
    <t>Note 5 - Real Estate Owned (REO) - Mortgages Payable (Detail) - USD ($) $ in Thousands</t>
  </si>
  <si>
    <t>Scheduleof Maturitiesof Timeshare Financing Receivables [Line Items]</t>
  </si>
  <si>
    <t>Principal, January 1</t>
  </si>
  <si>
    <t>New mortgages taken</t>
  </si>
  <si>
    <t>Mortgages paid-off</t>
  </si>
  <si>
    <t>Principal repaid</t>
  </si>
  <si>
    <t>Note 5 - Real Estate Owned (REO) (Details) - Mortgages Payable by Lender (Detail) - USD ($) $ in Thousands</t>
  </si>
  <si>
    <t>Secured debt</t>
  </si>
  <si>
    <t>NorthMarq Capital [Member]</t>
  </si>
  <si>
    <t>East West Bank [Member]</t>
  </si>
  <si>
    <t>Capital Source [Member]</t>
  </si>
  <si>
    <t>Note 5 - Real Estate Owned (REO) (Details) - Mortgages Payable by Lender (Parenthetical) (Detail) - USD ($) $ in Thousands</t>
  </si>
  <si>
    <t>Interest rate</t>
  </si>
  <si>
    <t>2.86%</t>
  </si>
  <si>
    <t>Monthly payment (in Dollars)</t>
  </si>
  <si>
    <t>Maturity Date</t>
  </si>
  <si>
    <t>Jul. 1,
		2022</t>
  </si>
  <si>
    <t>NorthMarq Capital [Member] | London Interbank Offered Rate (LIBOR) [Member]</t>
  </si>
  <si>
    <t>2.73%</t>
  </si>
  <si>
    <t>5.50%</t>
  </si>
  <si>
    <t>Aug. 1,
		2017</t>
  </si>
  <si>
    <t>East West Bank [Member] | Prime Rate [Member]</t>
  </si>
  <si>
    <t>3.95%</t>
  </si>
  <si>
    <t>Sep. 1,
		2023</t>
  </si>
  <si>
    <t>Monthly payments based upon a 30-year amortization, with a balloon payment due at maturity.</t>
  </si>
  <si>
    <t>Monthly payments include amounts for various impounds such as property taxes, insurance, and repairs.</t>
  </si>
  <si>
    <t>Note 5 - Real Estate Owned (REO) - Future Minimum Payments of Principal on Mortgages (Detail) $ in Thousands</t>
  </si>
  <si>
    <t>Note 6 - Fair Value - Assets and Liabilities Measured at Fair Value on a Non-recurring Basis (Detail) - USD ($) $ in Thousands</t>
  </si>
  <si>
    <t>Impaired loans with specific allowance, net for which an adjustment was recorded in the year</t>
  </si>
  <si>
    <t>Fair Value, Inputs, Level 2 [Member]</t>
  </si>
  <si>
    <t>REO for which a valuation reserve has been recorded in the year</t>
  </si>
  <si>
    <t>Estimate of Fair Value Measurem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4" t="s">
        <v>13</v>
      </c>
    </row>
    <row r="9" spans="1:3">
      <c r="A9" s="4" t="s">
        <v>14</v>
      </c>
      <c r="B9" s="4" t="s">
        <v>15</v>
      </c>
    </row>
    <row r="10" spans="1:3">
      <c r="A10" s="4" t="s">
        <v>16</v>
      </c>
      <c r="B10" s="6" t="n">
        <v>889123</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182756923</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32"/>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4" t="s">
        <v>178</v>
      </c>
      <c r="B3" s="4"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row>
    <row r="12" spans="1:2">
      <c r="A12" s="4" t="s">
        <v>202</v>
      </c>
      <c r="B12" s="4" t="s">
        <v>203</v>
      </c>
    </row>
    <row r="13" spans="1:2">
      <c r="A13" s="4" t="s">
        <v>204</v>
      </c>
    </row>
    <row r="14" spans="1:2">
      <c r="A14" s="4" t="s">
        <v>205</v>
      </c>
      <c r="B14" s="4" t="s">
        <v>206</v>
      </c>
    </row>
    <row r="15" spans="1:2">
      <c r="A15" s="4" t="s">
        <v>207</v>
      </c>
    </row>
    <row r="16" spans="1:2">
      <c r="A16" s="4" t="s">
        <v>205</v>
      </c>
      <c r="B16" s="4" t="s">
        <v>208</v>
      </c>
    </row>
    <row r="17" spans="1:2">
      <c r="A17" s="4" t="s">
        <v>209</v>
      </c>
    </row>
    <row r="18" spans="1:2">
      <c r="A18" s="4" t="s">
        <v>202</v>
      </c>
      <c r="B18" s="4" t="s">
        <v>210</v>
      </c>
    </row>
    <row r="19" spans="1:2">
      <c r="A19" s="4" t="s">
        <v>211</v>
      </c>
    </row>
    <row r="20" spans="1:2">
      <c r="A20" s="4" t="s">
        <v>212</v>
      </c>
      <c r="B20"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6673</v>
      </c>
      <c r="C3" s="7" t="n">
        <v>9868</v>
      </c>
    </row>
    <row r="4" spans="1:3">
      <c r="A4" s="3" t="s">
        <v>32</v>
      </c>
    </row>
    <row r="5" spans="1:3">
      <c r="A5" s="4" t="s">
        <v>33</v>
      </c>
      <c r="B5" s="6" t="n">
        <v>62740</v>
      </c>
      <c r="C5" s="6" t="n">
        <v>71017</v>
      </c>
    </row>
    <row r="6" spans="1:3">
      <c r="A6" s="4" t="s">
        <v>34</v>
      </c>
      <c r="B6" s="6" t="n">
        <v>51</v>
      </c>
      <c r="C6" s="6" t="n">
        <v>726</v>
      </c>
    </row>
    <row r="7" spans="1:3">
      <c r="A7" s="4" t="s">
        <v>35</v>
      </c>
      <c r="B7" s="6" t="n">
        <v>372</v>
      </c>
      <c r="C7" s="6" t="n">
        <v>294</v>
      </c>
    </row>
    <row r="8" spans="1:3">
      <c r="A8" s="4" t="s">
        <v>36</v>
      </c>
      <c r="B8" s="6" t="n">
        <v>63163</v>
      </c>
      <c r="C8" s="6" t="n">
        <v>72037</v>
      </c>
    </row>
    <row r="9" spans="1:3">
      <c r="A9" s="4" t="s">
        <v>37</v>
      </c>
      <c r="B9" s="6" t="n">
        <v>69</v>
      </c>
      <c r="C9" s="6" t="n">
        <v>92</v>
      </c>
    </row>
    <row r="10" spans="1:3">
      <c r="A10" s="4" t="s">
        <v>38</v>
      </c>
      <c r="C10" s="6" t="n">
        <v>-8578</v>
      </c>
    </row>
    <row r="11" spans="1:3">
      <c r="A11" s="4" t="s">
        <v>39</v>
      </c>
      <c r="B11" s="6" t="n">
        <v>63232</v>
      </c>
      <c r="C11" s="6" t="n">
        <v>63551</v>
      </c>
    </row>
    <row r="12" spans="1:3">
      <c r="A12" s="4" t="s">
        <v>40</v>
      </c>
      <c r="B12" s="6" t="n">
        <v>82949</v>
      </c>
      <c r="C12" s="6" t="n">
        <v>147112</v>
      </c>
    </row>
    <row r="13" spans="1:3">
      <c r="A13" s="4" t="s">
        <v>41</v>
      </c>
      <c r="B13" s="6" t="n">
        <v>4679</v>
      </c>
      <c r="C13" s="6" t="n">
        <v>4568</v>
      </c>
    </row>
    <row r="14" spans="1:3">
      <c r="A14" s="4" t="s">
        <v>42</v>
      </c>
      <c r="B14" s="6" t="n">
        <v>207533</v>
      </c>
      <c r="C14" s="6" t="n">
        <v>225099</v>
      </c>
    </row>
    <row r="15" spans="1:3">
      <c r="A15" s="3" t="s">
        <v>43</v>
      </c>
    </row>
    <row r="16" spans="1:3">
      <c r="A16" s="4" t="s">
        <v>44</v>
      </c>
      <c r="B16" s="6" t="n">
        <v>27509</v>
      </c>
      <c r="C16" s="6" t="n">
        <v>35742</v>
      </c>
    </row>
    <row r="17" spans="1:3">
      <c r="A17" s="4" t="s">
        <v>45</v>
      </c>
      <c r="B17" s="6" t="n">
        <v>336</v>
      </c>
      <c r="C17" s="6" t="n">
        <v>417</v>
      </c>
    </row>
    <row r="18" spans="1:3">
      <c r="A18" s="4" t="s">
        <v>46</v>
      </c>
      <c r="B18" s="6" t="n">
        <v>12</v>
      </c>
      <c r="C18" s="6" t="n">
        <v>545</v>
      </c>
    </row>
    <row r="19" spans="1:3">
      <c r="A19" s="4" t="s">
        <v>47</v>
      </c>
      <c r="B19" s="6" t="n">
        <v>27857</v>
      </c>
      <c r="C19" s="6" t="n">
        <v>36704</v>
      </c>
    </row>
    <row r="20" spans="1:3">
      <c r="A20" s="3" t="s">
        <v>48</v>
      </c>
    </row>
    <row r="21" spans="1:3">
      <c r="A21" s="4" t="s">
        <v>49</v>
      </c>
      <c r="B21" s="6" t="n">
        <v>187495</v>
      </c>
      <c r="C21" s="6" t="n">
        <v>196490</v>
      </c>
    </row>
    <row r="22" spans="1:3">
      <c r="A22" s="4" t="s">
        <v>50</v>
      </c>
      <c r="B22" s="6" t="n">
        <v>-885</v>
      </c>
      <c r="C22" s="6" t="n">
        <v>-986</v>
      </c>
    </row>
    <row r="23" spans="1:3">
      <c r="A23" s="4" t="s">
        <v>51</v>
      </c>
      <c r="B23" s="6" t="n">
        <v>186610</v>
      </c>
      <c r="C23" s="6" t="n">
        <v>195504</v>
      </c>
    </row>
    <row r="24" spans="1:3">
      <c r="A24" s="4" t="s">
        <v>52</v>
      </c>
      <c r="C24" s="6" t="n">
        <v>475</v>
      </c>
    </row>
    <row r="25" spans="1:3">
      <c r="A25" s="4" t="s">
        <v>53</v>
      </c>
      <c r="B25" s="6" t="n">
        <v>-6934</v>
      </c>
      <c r="C25" s="6" t="n">
        <v>-7584</v>
      </c>
    </row>
    <row r="26" spans="1:3">
      <c r="A26" s="4" t="s">
        <v>54</v>
      </c>
      <c r="B26" s="6" t="n">
        <v>179676</v>
      </c>
      <c r="C26" s="6" t="n">
        <v>188395</v>
      </c>
    </row>
    <row r="27" spans="1:3">
      <c r="A27" s="4" t="s">
        <v>55</v>
      </c>
      <c r="B27" s="7" t="n">
        <v>207533</v>
      </c>
      <c r="C27" s="7" t="n">
        <v>225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7"/>
    <col customWidth="1" max="5" min="5" width="14"/>
  </cols>
  <sheetData>
    <row r="1" spans="1:5">
      <c r="A1" s="1" t="s">
        <v>228</v>
      </c>
      <c r="B1" s="2" t="s">
        <v>229</v>
      </c>
      <c r="C1" s="2" t="s">
        <v>230</v>
      </c>
      <c r="D1" s="2" t="s">
        <v>1</v>
      </c>
    </row>
    <row r="2" spans="1:5">
      <c r="B2" s="2" t="s">
        <v>231</v>
      </c>
      <c r="C2" s="2" t="s">
        <v>232</v>
      </c>
      <c r="D2" s="2" t="s">
        <v>233</v>
      </c>
      <c r="E2" s="2" t="s">
        <v>29</v>
      </c>
    </row>
    <row r="3" spans="1:5">
      <c r="A3" s="3" t="s">
        <v>234</v>
      </c>
    </row>
    <row r="4" spans="1:5">
      <c r="A4" s="4" t="s">
        <v>235</v>
      </c>
      <c r="D4" s="4" t="s">
        <v>87</v>
      </c>
      <c r="E4" s="4" t="s">
        <v>87</v>
      </c>
    </row>
    <row r="5" spans="1:5">
      <c r="A5" s="4" t="s">
        <v>236</v>
      </c>
      <c r="B5" s="4" t="s">
        <v>237</v>
      </c>
      <c r="C5" s="4" t="s">
        <v>238</v>
      </c>
      <c r="E5" s="4" t="s">
        <v>238</v>
      </c>
    </row>
    <row r="6" spans="1:5">
      <c r="A6" s="4" t="s">
        <v>239</v>
      </c>
      <c r="B6" s="6" t="n">
        <v>1</v>
      </c>
      <c r="D6" s="6" t="n">
        <v>1</v>
      </c>
    </row>
    <row r="7" spans="1:5">
      <c r="A7" s="4" t="s">
        <v>240</v>
      </c>
      <c r="D7" s="4" t="s">
        <v>241</v>
      </c>
    </row>
    <row r="8" spans="1:5">
      <c r="A8" s="4" t="s">
        <v>242</v>
      </c>
      <c r="D8" s="4" t="s">
        <v>243</v>
      </c>
    </row>
    <row r="9" spans="1:5">
      <c r="A9" s="4" t="s">
        <v>244</v>
      </c>
      <c r="D9" s="4" t="s">
        <v>245</v>
      </c>
    </row>
    <row r="10" spans="1:5">
      <c r="A10" s="4" t="s">
        <v>246</v>
      </c>
      <c r="D10" s="4" t="s">
        <v>247</v>
      </c>
    </row>
    <row r="11" spans="1:5">
      <c r="A11" s="4" t="s">
        <v>248</v>
      </c>
    </row>
    <row r="12" spans="1:5">
      <c r="A12" s="3" t="s">
        <v>234</v>
      </c>
    </row>
    <row r="13" spans="1:5">
      <c r="A13" s="4" t="s">
        <v>249</v>
      </c>
      <c r="D13" s="4" t="s">
        <v>250</v>
      </c>
    </row>
    <row r="14" spans="1:5">
      <c r="A14" s="4" t="s">
        <v>251</v>
      </c>
    </row>
    <row r="15" spans="1:5">
      <c r="A15" s="3" t="s">
        <v>234</v>
      </c>
    </row>
    <row r="16" spans="1:5">
      <c r="A16" s="4" t="s">
        <v>249</v>
      </c>
      <c r="D16" s="4" t="s">
        <v>241</v>
      </c>
    </row>
    <row r="17" spans="1:5">
      <c r="A17" s="4" t="s">
        <v>252</v>
      </c>
    </row>
    <row r="18" spans="1:5">
      <c r="A18" s="3" t="s">
        <v>234</v>
      </c>
    </row>
    <row r="19" spans="1:5">
      <c r="A19" s="4" t="s">
        <v>253</v>
      </c>
      <c r="D19" s="4" t="s">
        <v>254</v>
      </c>
    </row>
    <row r="20" spans="1:5">
      <c r="A20" s="4" t="s">
        <v>255</v>
      </c>
    </row>
    <row r="21" spans="1:5">
      <c r="A21" s="3" t="s">
        <v>234</v>
      </c>
    </row>
    <row r="22" spans="1:5">
      <c r="A22" s="4" t="s">
        <v>253</v>
      </c>
      <c r="D22" s="4" t="s">
        <v>256</v>
      </c>
    </row>
    <row r="23" spans="1:5">
      <c r="A23" s="4" t="s">
        <v>257</v>
      </c>
    </row>
    <row r="24" spans="1:5">
      <c r="A24" s="3" t="s">
        <v>234</v>
      </c>
    </row>
    <row r="25" spans="1:5">
      <c r="A25" s="4" t="s">
        <v>253</v>
      </c>
      <c r="D25" s="4" t="s">
        <v>258</v>
      </c>
    </row>
    <row r="26" spans="1:5">
      <c r="A26" s="4" t="s">
        <v>259</v>
      </c>
    </row>
    <row r="27" spans="1:5">
      <c r="A27" s="3" t="s">
        <v>234</v>
      </c>
    </row>
    <row r="28" spans="1:5">
      <c r="A28" s="4" t="s">
        <v>260</v>
      </c>
      <c r="D28" s="6" t="n">
        <v>4</v>
      </c>
    </row>
    <row r="29" spans="1:5">
      <c r="A29" s="4" t="s">
        <v>261</v>
      </c>
    </row>
    <row r="30" spans="1:5">
      <c r="A30" s="3" t="s">
        <v>234</v>
      </c>
    </row>
    <row r="31" spans="1:5">
      <c r="A31" s="4" t="s">
        <v>260</v>
      </c>
      <c r="D31" s="6" t="n">
        <v>20</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262</v>
      </c>
      <c r="B1" s="2" t="s">
        <v>1</v>
      </c>
    </row>
    <row r="2" spans="1:2">
      <c r="B2" s="2" t="s">
        <v>2</v>
      </c>
    </row>
    <row r="3" spans="1:2">
      <c r="A3" s="3" t="s">
        <v>263</v>
      </c>
    </row>
    <row r="4" spans="1:2">
      <c r="A4" s="4" t="s">
        <v>264</v>
      </c>
      <c r="B4" s="4" t="s">
        <v>265</v>
      </c>
    </row>
    <row r="5" spans="1:2">
      <c r="A5" s="4" t="s">
        <v>266</v>
      </c>
      <c r="B5" s="6" t="n">
        <v>3</v>
      </c>
    </row>
    <row r="6" spans="1:2">
      <c r="A6" s="4" t="s">
        <v>267</v>
      </c>
      <c r="B6" s="4" t="s">
        <v>268</v>
      </c>
    </row>
    <row r="7" spans="1:2">
      <c r="A7" s="4" t="s">
        <v>269</v>
      </c>
      <c r="B7" s="4" t="s">
        <v>270</v>
      </c>
    </row>
    <row r="8" spans="1:2">
      <c r="A8" s="4" t="s">
        <v>271</v>
      </c>
      <c r="B8" s="4" t="s">
        <v>272</v>
      </c>
    </row>
    <row r="9" spans="1:2">
      <c r="A9" s="4" t="s">
        <v>248</v>
      </c>
    </row>
    <row r="10" spans="1:2">
      <c r="A10" s="3" t="s">
        <v>263</v>
      </c>
    </row>
    <row r="11" spans="1:2">
      <c r="A11" s="4" t="s">
        <v>273</v>
      </c>
      <c r="B11"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4</v>
      </c>
      <c r="B1" s="2" t="s">
        <v>1</v>
      </c>
    </row>
    <row r="2" spans="1:3">
      <c r="B2" s="2" t="s">
        <v>2</v>
      </c>
      <c r="C2" s="2" t="s">
        <v>29</v>
      </c>
    </row>
    <row r="3" spans="1:3">
      <c r="A3" s="3" t="s">
        <v>275</v>
      </c>
    </row>
    <row r="4" spans="1:3">
      <c r="A4" s="4" t="s">
        <v>276</v>
      </c>
      <c r="B4" s="7" t="n">
        <v>10089000</v>
      </c>
      <c r="C4" s="7" t="n">
        <v>3812000</v>
      </c>
    </row>
    <row r="5" spans="1:3">
      <c r="A5" s="4" t="s">
        <v>277</v>
      </c>
      <c r="B5" s="4" t="s">
        <v>278</v>
      </c>
    </row>
    <row r="6" spans="1:3">
      <c r="A6" s="4" t="s">
        <v>53</v>
      </c>
      <c r="B6" s="7" t="n">
        <v>6934000</v>
      </c>
      <c r="C6" s="6" t="n">
        <v>7584000</v>
      </c>
    </row>
    <row r="7" spans="1:3">
      <c r="A7" s="4" t="s">
        <v>279</v>
      </c>
      <c r="B7" s="4" t="s">
        <v>280</v>
      </c>
    </row>
    <row r="8" spans="1:3">
      <c r="A8" s="4" t="s">
        <v>281</v>
      </c>
      <c r="B8" s="7" t="n">
        <v>957000</v>
      </c>
      <c r="C8" s="6" t="n">
        <v>892000</v>
      </c>
    </row>
    <row r="9" spans="1:3">
      <c r="A9" s="4" t="s">
        <v>282</v>
      </c>
      <c r="B9" s="4" t="s">
        <v>280</v>
      </c>
    </row>
    <row r="10" spans="1:3">
      <c r="A10" s="4" t="s">
        <v>283</v>
      </c>
      <c r="B10" s="7" t="n">
        <v>60508</v>
      </c>
      <c r="C10" s="6" t="n">
        <v>34608</v>
      </c>
    </row>
    <row r="11" spans="1:3">
      <c r="A11" s="4" t="s">
        <v>284</v>
      </c>
      <c r="B11" s="6" t="n">
        <v>725000</v>
      </c>
      <c r="C11" s="6" t="n">
        <v>752000</v>
      </c>
    </row>
    <row r="12" spans="1:3">
      <c r="A12" s="4" t="s">
        <v>285</v>
      </c>
      <c r="B12" s="6" t="n">
        <v>4801000</v>
      </c>
      <c r="C12" s="6" t="n">
        <v>4017000</v>
      </c>
    </row>
    <row r="13" spans="1:3">
      <c r="A13" s="4" t="s">
        <v>286</v>
      </c>
    </row>
    <row r="14" spans="1:3">
      <c r="A14" s="3" t="s">
        <v>275</v>
      </c>
    </row>
    <row r="15" spans="1:3">
      <c r="A15" s="4" t="s">
        <v>287</v>
      </c>
      <c r="B15" s="6" t="n">
        <v>22567000</v>
      </c>
    </row>
    <row r="16" spans="1:3">
      <c r="A16" s="4" t="s">
        <v>53</v>
      </c>
      <c r="B16" s="6" t="n">
        <v>6934000</v>
      </c>
    </row>
    <row r="17" spans="1:3">
      <c r="A17" s="4" t="s">
        <v>288</v>
      </c>
    </row>
    <row r="18" spans="1:3">
      <c r="A18" s="3" t="s">
        <v>275</v>
      </c>
    </row>
    <row r="19" spans="1:3">
      <c r="A19" s="4" t="s">
        <v>285</v>
      </c>
      <c r="B19" s="6" t="n">
        <v>2034000</v>
      </c>
      <c r="C19" s="6" t="n">
        <v>1766000</v>
      </c>
    </row>
    <row r="20" spans="1:3">
      <c r="A20" s="4" t="s">
        <v>289</v>
      </c>
    </row>
    <row r="21" spans="1:3">
      <c r="A21" s="3" t="s">
        <v>275</v>
      </c>
    </row>
    <row r="22" spans="1:3">
      <c r="A22" s="4" t="s">
        <v>276</v>
      </c>
      <c r="B22" s="7" t="n">
        <v>101000</v>
      </c>
      <c r="C22" s="7" t="n">
        <v>38000</v>
      </c>
    </row>
    <row r="23" spans="1:3">
      <c r="A23" s="4" t="s">
        <v>290</v>
      </c>
    </row>
    <row r="24" spans="1:3">
      <c r="A24" s="3" t="s">
        <v>275</v>
      </c>
    </row>
    <row r="25" spans="1:3">
      <c r="A25" s="4" t="s">
        <v>291</v>
      </c>
      <c r="B25" s="4" t="s">
        <v>87</v>
      </c>
    </row>
    <row r="26" spans="1:3">
      <c r="A26" s="4" t="s">
        <v>292</v>
      </c>
    </row>
    <row r="27" spans="1:3">
      <c r="A27" s="3" t="s">
        <v>275</v>
      </c>
    </row>
    <row r="28" spans="1:3">
      <c r="A28" s="4" t="s">
        <v>291</v>
      </c>
      <c r="B28" s="4" t="s">
        <v>293</v>
      </c>
    </row>
    <row r="29" spans="1:3">
      <c r="A29" s="4" t="s">
        <v>294</v>
      </c>
      <c r="B29" s="4" t="s">
        <v>2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6</v>
      </c>
      <c r="B1" s="2" t="s">
        <v>1</v>
      </c>
    </row>
    <row r="2" spans="1:3">
      <c r="B2" s="2" t="s">
        <v>2</v>
      </c>
      <c r="C2" s="2" t="s">
        <v>29</v>
      </c>
    </row>
    <row r="3" spans="1:3">
      <c r="A3" s="3" t="s">
        <v>297</v>
      </c>
    </row>
    <row r="4" spans="1:3">
      <c r="A4" s="4" t="s">
        <v>298</v>
      </c>
      <c r="B4" s="7" t="n">
        <v>7584</v>
      </c>
      <c r="C4" s="7" t="n">
        <v>7627</v>
      </c>
    </row>
    <row r="5" spans="1:3">
      <c r="A5" s="4" t="s">
        <v>299</v>
      </c>
      <c r="B5" s="6" t="n">
        <v>0</v>
      </c>
      <c r="C5" s="6" t="n">
        <v>0</v>
      </c>
    </row>
    <row r="6" spans="1:3">
      <c r="A6" s="4" t="s">
        <v>300</v>
      </c>
      <c r="B6" s="6" t="n">
        <v>-252</v>
      </c>
      <c r="C6" s="6" t="n">
        <v>-43</v>
      </c>
    </row>
    <row r="7" spans="1:3">
      <c r="A7" s="4" t="s">
        <v>301</v>
      </c>
      <c r="B7" s="6" t="n">
        <v>-398</v>
      </c>
    </row>
    <row r="8" spans="1:3">
      <c r="A8" s="4" t="s">
        <v>302</v>
      </c>
      <c r="B8" s="7" t="n">
        <v>6934</v>
      </c>
      <c r="C8" s="7" t="n">
        <v>75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03</v>
      </c>
      <c r="B1" s="2" t="s">
        <v>304</v>
      </c>
    </row>
    <row r="2" spans="1:2">
      <c r="A2" s="3" t="s">
        <v>305</v>
      </c>
    </row>
    <row r="3" spans="1:2">
      <c r="A3" s="6" t="n">
        <v>2016</v>
      </c>
      <c r="B3" s="7" t="n">
        <v>650</v>
      </c>
    </row>
    <row r="4" spans="1:2">
      <c r="A4" s="6" t="n">
        <v>2017</v>
      </c>
      <c r="B4" s="6" t="n">
        <v>650</v>
      </c>
    </row>
    <row r="5" spans="1:2">
      <c r="A5" s="6" t="n">
        <v>2018</v>
      </c>
      <c r="B5" s="6" t="n">
        <v>650</v>
      </c>
    </row>
    <row r="6" spans="1:2">
      <c r="A6" s="6" t="n">
        <v>2019</v>
      </c>
      <c r="B6" s="6" t="n">
        <v>650</v>
      </c>
    </row>
    <row r="7" spans="1:2">
      <c r="A7" s="6" t="n">
        <v>2020</v>
      </c>
      <c r="B7" s="6" t="n">
        <v>650</v>
      </c>
    </row>
    <row r="8" spans="1:2">
      <c r="A8" s="4" t="s">
        <v>306</v>
      </c>
      <c r="B8" s="6" t="n">
        <v>3684</v>
      </c>
    </row>
    <row r="9" spans="1:2">
      <c r="A9" s="4" t="s">
        <v>89</v>
      </c>
      <c r="B9" s="7" t="n">
        <v>69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7</v>
      </c>
      <c r="B1" s="2" t="s">
        <v>1</v>
      </c>
    </row>
    <row r="2" spans="1:3">
      <c r="B2" s="2" t="s">
        <v>2</v>
      </c>
      <c r="C2" s="2" t="s">
        <v>29</v>
      </c>
    </row>
    <row r="3" spans="1:3">
      <c r="A3" s="3" t="s">
        <v>308</v>
      </c>
    </row>
    <row r="4" spans="1:3">
      <c r="A4" s="4" t="s">
        <v>309</v>
      </c>
      <c r="B4" s="7" t="n">
        <v>1003</v>
      </c>
      <c r="C4" s="7" t="n">
        <v>897</v>
      </c>
    </row>
    <row r="5" spans="1:3">
      <c r="A5" s="4" t="s">
        <v>310</v>
      </c>
      <c r="C5" s="6" t="n">
        <v>-63</v>
      </c>
    </row>
    <row r="6" spans="1:3">
      <c r="A6" s="4" t="s">
        <v>311</v>
      </c>
      <c r="B6" s="7" t="n">
        <v>1003</v>
      </c>
      <c r="C6" s="7" t="n">
        <v>8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21"/>
  </cols>
  <sheetData>
    <row r="1" spans="1:4">
      <c r="A1" s="1" t="s">
        <v>312</v>
      </c>
      <c r="B1" s="2" t="s">
        <v>1</v>
      </c>
    </row>
    <row r="2" spans="1:4">
      <c r="B2" s="2" t="s">
        <v>313</v>
      </c>
      <c r="C2" s="2" t="s">
        <v>314</v>
      </c>
      <c r="D2" s="2" t="s">
        <v>315</v>
      </c>
    </row>
    <row r="3" spans="1:4">
      <c r="A3" s="3" t="s">
        <v>316</v>
      </c>
    </row>
    <row r="4" spans="1:4">
      <c r="A4" s="4" t="s">
        <v>317</v>
      </c>
      <c r="B4" s="4" t="s">
        <v>241</v>
      </c>
    </row>
    <row r="5" spans="1:4">
      <c r="A5" s="4" t="s">
        <v>318</v>
      </c>
      <c r="B5" s="6" t="n">
        <v>53</v>
      </c>
      <c r="C5" s="6" t="n">
        <v>48</v>
      </c>
    </row>
    <row r="6" spans="1:4">
      <c r="A6" s="4" t="s">
        <v>319</v>
      </c>
      <c r="B6" s="4" t="s">
        <v>295</v>
      </c>
      <c r="C6" s="4" t="s">
        <v>295</v>
      </c>
    </row>
    <row r="7" spans="1:4">
      <c r="A7" s="4" t="s">
        <v>246</v>
      </c>
      <c r="B7" s="4" t="s">
        <v>247</v>
      </c>
    </row>
    <row r="8" spans="1:4">
      <c r="A8" s="4" t="s">
        <v>320</v>
      </c>
      <c r="B8" s="6" t="n">
        <v>53</v>
      </c>
      <c r="C8" s="6" t="n">
        <v>48</v>
      </c>
    </row>
    <row r="9" spans="1:4">
      <c r="A9" s="4" t="s">
        <v>321</v>
      </c>
      <c r="B9" s="7" t="n">
        <v>62740000</v>
      </c>
      <c r="C9" s="7" t="n">
        <v>71017000</v>
      </c>
      <c r="D9" s="7" t="n">
        <v>51890000</v>
      </c>
    </row>
    <row r="10" spans="1:4">
      <c r="A10" s="4" t="s">
        <v>322</v>
      </c>
      <c r="B10" s="7" t="n">
        <v>14000000</v>
      </c>
      <c r="C10" s="7" t="n">
        <v>16312000</v>
      </c>
    </row>
    <row r="11" spans="1:4">
      <c r="A11" s="4" t="s">
        <v>323</v>
      </c>
      <c r="B11" s="6" t="n">
        <v>2</v>
      </c>
      <c r="C11" s="6" t="n">
        <v>1</v>
      </c>
    </row>
    <row r="12" spans="1:4">
      <c r="A12" s="4" t="s">
        <v>324</v>
      </c>
      <c r="B12" s="7" t="n">
        <v>4091000</v>
      </c>
      <c r="C12" s="7" t="n">
        <v>3510000</v>
      </c>
    </row>
    <row r="13" spans="1:4">
      <c r="A13" s="4" t="s">
        <v>325</v>
      </c>
    </row>
    <row r="14" spans="1:4">
      <c r="A14" s="3" t="s">
        <v>316</v>
      </c>
    </row>
    <row r="15" spans="1:4">
      <c r="A15" s="4" t="s">
        <v>326</v>
      </c>
      <c r="B15" s="6" t="n">
        <v>4</v>
      </c>
      <c r="C15" s="6" t="n">
        <v>1</v>
      </c>
    </row>
    <row r="16" spans="1:4">
      <c r="A16" s="4" t="s">
        <v>321</v>
      </c>
      <c r="B16" s="7" t="n">
        <v>6009000</v>
      </c>
      <c r="C16" s="7" t="n">
        <v>173000</v>
      </c>
    </row>
    <row r="17" spans="1:4">
      <c r="A17" s="4" t="s">
        <v>327</v>
      </c>
    </row>
    <row r="18" spans="1:4">
      <c r="A18" s="3" t="s">
        <v>316</v>
      </c>
    </row>
    <row r="19" spans="1:4">
      <c r="A19" s="4" t="s">
        <v>321</v>
      </c>
      <c r="B19" s="6" t="n">
        <v>993000</v>
      </c>
      <c r="C19" s="7" t="n">
        <v>16312000</v>
      </c>
    </row>
    <row r="20" spans="1:4">
      <c r="A20" s="4" t="s">
        <v>328</v>
      </c>
    </row>
    <row r="21" spans="1:4">
      <c r="A21" s="3" t="s">
        <v>316</v>
      </c>
    </row>
    <row r="22" spans="1:4">
      <c r="A22" s="4" t="s">
        <v>321</v>
      </c>
      <c r="B22" s="7" t="n">
        <v>450000</v>
      </c>
    </row>
    <row r="23" spans="1:4">
      <c r="A23" s="4" t="s">
        <v>329</v>
      </c>
    </row>
    <row r="24" spans="1:4">
      <c r="A24" s="3" t="s">
        <v>316</v>
      </c>
    </row>
    <row r="25" spans="1:4">
      <c r="A25" s="4" t="s">
        <v>326</v>
      </c>
      <c r="B25" s="6" t="n">
        <v>15</v>
      </c>
      <c r="C25" s="6" t="n">
        <v>17</v>
      </c>
    </row>
    <row r="26" spans="1:4">
      <c r="A26" s="4" t="s">
        <v>321</v>
      </c>
      <c r="B26" s="7" t="n">
        <v>14157000</v>
      </c>
      <c r="C26" s="7" t="n">
        <v>8126000</v>
      </c>
    </row>
    <row r="27" spans="1:4">
      <c r="A27" s="4" t="s">
        <v>330</v>
      </c>
    </row>
    <row r="28" spans="1:4">
      <c r="A28" s="3" t="s">
        <v>316</v>
      </c>
    </row>
    <row r="29" spans="1:4">
      <c r="A29" s="4" t="s">
        <v>326</v>
      </c>
      <c r="B29" s="6" t="n">
        <v>18</v>
      </c>
      <c r="C29" s="6" t="n">
        <v>12</v>
      </c>
    </row>
    <row r="30" spans="1:4">
      <c r="A30" s="4" t="s">
        <v>321</v>
      </c>
      <c r="B30" s="7" t="n">
        <v>13516000</v>
      </c>
      <c r="C30" s="7" t="n">
        <v>28420000</v>
      </c>
    </row>
    <row r="31" spans="1:4">
      <c r="A31" s="4" t="s">
        <v>331</v>
      </c>
    </row>
    <row r="32" spans="1:4">
      <c r="A32" s="3" t="s">
        <v>316</v>
      </c>
    </row>
    <row r="33" spans="1:4">
      <c r="A33" s="4" t="s">
        <v>320</v>
      </c>
      <c r="B33" s="6" t="n">
        <v>1000</v>
      </c>
      <c r="C33" s="6" t="n">
        <v>0</v>
      </c>
    </row>
    <row r="34" spans="1:4">
      <c r="A34" s="4" t="s">
        <v>324</v>
      </c>
      <c r="B34" s="7" t="n">
        <v>14000</v>
      </c>
      <c r="C34" s="7" t="n">
        <v>0</v>
      </c>
    </row>
    <row r="35" spans="1:4">
      <c r="A35" s="4" t="s">
        <v>332</v>
      </c>
      <c r="B35" s="4" t="s">
        <v>333</v>
      </c>
      <c r="C35" s="4" t="s">
        <v>333</v>
      </c>
    </row>
    <row r="36" spans="1:4">
      <c r="A36" s="4" t="s">
        <v>334</v>
      </c>
      <c r="B36" s="7" t="n">
        <v>345000000</v>
      </c>
    </row>
    <row r="37" spans="1:4">
      <c r="A37" s="4" t="s">
        <v>335</v>
      </c>
    </row>
    <row r="38" spans="1:4">
      <c r="A38" s="3" t="s">
        <v>316</v>
      </c>
    </row>
    <row r="39" spans="1:4">
      <c r="A39" s="4" t="s">
        <v>326</v>
      </c>
      <c r="B39" s="6" t="n">
        <v>1</v>
      </c>
      <c r="C39" s="6" t="n">
        <v>3</v>
      </c>
    </row>
    <row r="40" spans="1:4">
      <c r="A40" s="4" t="s">
        <v>321</v>
      </c>
      <c r="B40" s="7" t="n">
        <v>156000</v>
      </c>
      <c r="C40" s="7" t="n">
        <v>488000</v>
      </c>
    </row>
    <row r="41" spans="1:4">
      <c r="A41" s="4" t="s">
        <v>336</v>
      </c>
    </row>
    <row r="42" spans="1:4">
      <c r="A42" s="3" t="s">
        <v>316</v>
      </c>
    </row>
    <row r="43" spans="1:4">
      <c r="A43" s="4" t="s">
        <v>318</v>
      </c>
      <c r="B43" s="6" t="n">
        <v>44</v>
      </c>
    </row>
    <row r="44" spans="1:4">
      <c r="A44" s="4" t="s">
        <v>319</v>
      </c>
      <c r="B44" s="4" t="s">
        <v>337</v>
      </c>
    </row>
    <row r="45" spans="1:4">
      <c r="A45" s="4" t="s">
        <v>338</v>
      </c>
      <c r="B45" s="4" t="s">
        <v>339</v>
      </c>
    </row>
    <row r="46" spans="1:4">
      <c r="A46" s="4" t="s">
        <v>340</v>
      </c>
    </row>
    <row r="47" spans="1:4">
      <c r="A47" s="3" t="s">
        <v>316</v>
      </c>
    </row>
    <row r="48" spans="1:4">
      <c r="A48" s="4" t="s">
        <v>319</v>
      </c>
      <c r="B48" s="4" t="s">
        <v>341</v>
      </c>
    </row>
    <row r="49" spans="1:4">
      <c r="A49" s="4" t="s">
        <v>338</v>
      </c>
      <c r="B49" s="4" t="s">
        <v>342</v>
      </c>
    </row>
    <row r="50" spans="1:4">
      <c r="A50" s="4" t="s">
        <v>343</v>
      </c>
      <c r="B50" s="6" t="n">
        <v>28</v>
      </c>
    </row>
    <row r="51" spans="1:4">
      <c r="A51" s="4" t="s">
        <v>344</v>
      </c>
    </row>
    <row r="52" spans="1:4">
      <c r="A52" s="3" t="s">
        <v>316</v>
      </c>
    </row>
    <row r="53" spans="1:4">
      <c r="A53" s="4" t="s">
        <v>319</v>
      </c>
      <c r="B53" s="4" t="s">
        <v>345</v>
      </c>
    </row>
    <row r="54" spans="1:4">
      <c r="A54" s="4" t="s">
        <v>322</v>
      </c>
      <c r="B54" s="7" t="n">
        <v>14000000</v>
      </c>
    </row>
    <row r="55" spans="1:4">
      <c r="A55" s="4" t="s">
        <v>346</v>
      </c>
      <c r="B55" s="4" t="s">
        <v>347</v>
      </c>
    </row>
    <row r="56" spans="1:4">
      <c r="A56" s="4" t="s">
        <v>348</v>
      </c>
      <c r="B56" s="4" t="s">
        <v>349</v>
      </c>
    </row>
    <row r="57" spans="1:4">
      <c r="A57" s="4" t="s">
        <v>350</v>
      </c>
    </row>
    <row r="58" spans="1:4">
      <c r="A58" s="3" t="s">
        <v>316</v>
      </c>
    </row>
    <row r="59" spans="1:4">
      <c r="A59" s="4" t="s">
        <v>321</v>
      </c>
      <c r="C59" s="6" t="n">
        <v>17450000</v>
      </c>
    </row>
    <row r="60" spans="1:4">
      <c r="A60" s="4" t="s">
        <v>351</v>
      </c>
    </row>
    <row r="61" spans="1:4">
      <c r="A61" s="3" t="s">
        <v>316</v>
      </c>
    </row>
    <row r="62" spans="1:4">
      <c r="A62" s="4" t="s">
        <v>321</v>
      </c>
      <c r="C62" s="7" t="n">
        <v>16312000</v>
      </c>
    </row>
    <row r="63" spans="1:4">
      <c r="A63" s="4" t="s">
        <v>352</v>
      </c>
    </row>
    <row r="64" spans="1:4">
      <c r="A64" s="3" t="s">
        <v>316</v>
      </c>
    </row>
    <row r="65" spans="1:4">
      <c r="A65" s="4" t="s">
        <v>320</v>
      </c>
      <c r="B65" s="6" t="n">
        <v>4</v>
      </c>
      <c r="C65" s="6" t="n">
        <v>1</v>
      </c>
    </row>
    <row r="66" spans="1:4">
      <c r="A66" s="4" t="s">
        <v>321</v>
      </c>
      <c r="B66" s="7" t="n">
        <v>6009000</v>
      </c>
      <c r="C66" s="7" t="n">
        <v>173000</v>
      </c>
    </row>
    <row r="67" spans="1:4">
      <c r="A67" s="4" t="s">
        <v>251</v>
      </c>
    </row>
    <row r="68" spans="1:4">
      <c r="A68" s="3" t="s">
        <v>316</v>
      </c>
    </row>
    <row r="69" spans="1:4">
      <c r="A69" s="4" t="s">
        <v>353</v>
      </c>
      <c r="B69" s="4" t="s">
        <v>2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54</v>
      </c>
      <c r="B1" s="2" t="s">
        <v>1</v>
      </c>
    </row>
    <row r="2" spans="1:3">
      <c r="B2" s="2" t="s">
        <v>2</v>
      </c>
      <c r="C2" s="2" t="s">
        <v>29</v>
      </c>
    </row>
    <row r="3" spans="1:3">
      <c r="A3" s="3" t="s">
        <v>355</v>
      </c>
    </row>
    <row r="4" spans="1:3">
      <c r="A4" s="4" t="s">
        <v>356</v>
      </c>
      <c r="B4" s="7" t="n">
        <v>71017</v>
      </c>
      <c r="C4" s="7" t="n">
        <v>51890</v>
      </c>
    </row>
    <row r="5" spans="1:3">
      <c r="A5" s="4" t="s">
        <v>357</v>
      </c>
      <c r="B5" s="6" t="n">
        <v>45083</v>
      </c>
      <c r="C5" s="6" t="n">
        <v>48576</v>
      </c>
    </row>
    <row r="6" spans="1:3">
      <c r="A6" s="4" t="s">
        <v>358</v>
      </c>
      <c r="B6" s="6" t="n">
        <v>-32047</v>
      </c>
      <c r="C6" s="6" t="n">
        <v>-23553</v>
      </c>
    </row>
    <row r="7" spans="1:3">
      <c r="A7" s="4" t="s">
        <v>110</v>
      </c>
      <c r="B7" s="6" t="n">
        <v>-4937</v>
      </c>
      <c r="C7" s="6" t="n">
        <v>-5519</v>
      </c>
    </row>
    <row r="8" spans="1:3">
      <c r="A8" s="4" t="s">
        <v>359</v>
      </c>
      <c r="B8" s="6" t="n">
        <v>-16312</v>
      </c>
      <c r="C8" s="6" t="n">
        <v>-360</v>
      </c>
    </row>
    <row r="9" spans="1:3">
      <c r="A9" s="4" t="s">
        <v>360</v>
      </c>
      <c r="B9" s="6" t="n">
        <v>-64</v>
      </c>
      <c r="C9" s="6" t="n">
        <v>-17</v>
      </c>
    </row>
    <row r="10" spans="1:3">
      <c r="A10" s="4" t="s">
        <v>361</v>
      </c>
      <c r="B10" s="7" t="n">
        <v>62740</v>
      </c>
      <c r="C10" s="7" t="n">
        <v>710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37"/>
    <col customWidth="1" max="3" min="3" width="37"/>
    <col customWidth="1" max="4" min="4" width="21"/>
  </cols>
  <sheetData>
    <row r="1" spans="1:4">
      <c r="A1" s="1" t="s">
        <v>362</v>
      </c>
      <c r="B1" s="2" t="s">
        <v>1</v>
      </c>
    </row>
    <row r="2" spans="1:4">
      <c r="B2" s="2" t="s">
        <v>313</v>
      </c>
      <c r="C2" s="2" t="s">
        <v>314</v>
      </c>
      <c r="D2" s="2" t="s">
        <v>315</v>
      </c>
    </row>
    <row r="3" spans="1:4">
      <c r="A3" s="3" t="s">
        <v>355</v>
      </c>
    </row>
    <row r="4" spans="1:4">
      <c r="A4" s="4" t="s">
        <v>363</v>
      </c>
      <c r="B4" s="6" t="n">
        <v>53</v>
      </c>
      <c r="C4" s="6" t="n">
        <v>48</v>
      </c>
    </row>
    <row r="5" spans="1:4">
      <c r="A5" s="4" t="s">
        <v>364</v>
      </c>
      <c r="B5" s="7" t="n">
        <v>62740</v>
      </c>
      <c r="C5" s="7" t="n">
        <v>71017</v>
      </c>
      <c r="D5" s="7" t="n">
        <v>51890</v>
      </c>
    </row>
    <row r="6" spans="1:4">
      <c r="A6" s="4" t="s">
        <v>365</v>
      </c>
      <c r="B6" s="4" t="s">
        <v>366</v>
      </c>
      <c r="C6" s="4" t="s">
        <v>280</v>
      </c>
    </row>
    <row r="7" spans="1:4">
      <c r="A7" s="4" t="s">
        <v>367</v>
      </c>
      <c r="B7" s="4" t="s">
        <v>368</v>
      </c>
      <c r="C7" s="4" t="s">
        <v>369</v>
      </c>
    </row>
    <row r="8" spans="1:4">
      <c r="A8" s="4" t="s">
        <v>370</v>
      </c>
      <c r="B8" s="7" t="n">
        <v>1184</v>
      </c>
      <c r="C8" s="7" t="n">
        <v>1480</v>
      </c>
    </row>
    <row r="9" spans="1:4">
      <c r="A9" s="4" t="s">
        <v>371</v>
      </c>
      <c r="B9" s="4" t="s">
        <v>372</v>
      </c>
      <c r="C9" s="4" t="s">
        <v>373</v>
      </c>
    </row>
    <row r="10" spans="1:4">
      <c r="A10" s="4" t="s">
        <v>374</v>
      </c>
      <c r="B10" s="4" t="s">
        <v>375</v>
      </c>
      <c r="C10" s="4" t="s">
        <v>376</v>
      </c>
    </row>
    <row r="11" spans="1:4">
      <c r="A11" s="4" t="s">
        <v>377</v>
      </c>
      <c r="B11" s="4" t="s">
        <v>375</v>
      </c>
      <c r="C11" s="4" t="s">
        <v>378</v>
      </c>
    </row>
    <row r="12" spans="1:4">
      <c r="A12" s="4" t="s">
        <v>379</v>
      </c>
      <c r="B12" s="7" t="n">
        <v>14000</v>
      </c>
      <c r="C12" s="7" t="n">
        <v>16312</v>
      </c>
    </row>
    <row r="13" spans="1:4">
      <c r="A13" s="4" t="s">
        <v>380</v>
      </c>
      <c r="B13" s="4" t="s">
        <v>345</v>
      </c>
      <c r="C13" s="4" t="s">
        <v>381</v>
      </c>
    </row>
    <row r="14" spans="1:4">
      <c r="A14" s="4" t="s">
        <v>382</v>
      </c>
      <c r="B14" s="4" t="s">
        <v>383</v>
      </c>
      <c r="C14" s="4" t="s">
        <v>384</v>
      </c>
    </row>
    <row r="15" spans="1:4">
      <c r="A15" s="4" t="s">
        <v>385</v>
      </c>
      <c r="B15" s="4" t="s">
        <v>386</v>
      </c>
      <c r="C15" s="4" t="s">
        <v>387</v>
      </c>
    </row>
    <row r="16" spans="1:4">
      <c r="A16" s="4" t="s">
        <v>388</v>
      </c>
      <c r="B16" s="7" t="n">
        <v>95</v>
      </c>
      <c r="C16" s="7" t="n">
        <v>80</v>
      </c>
    </row>
    <row r="17" spans="1:4">
      <c r="A17" s="4" t="s">
        <v>389</v>
      </c>
      <c r="B17" s="4" t="s">
        <v>390</v>
      </c>
      <c r="C17" s="4" t="s">
        <v>391</v>
      </c>
    </row>
    <row r="18" spans="1:4">
      <c r="A18" s="4" t="s">
        <v>392</v>
      </c>
      <c r="B18" s="4" t="s">
        <v>391</v>
      </c>
      <c r="C18" s="4" t="s">
        <v>391</v>
      </c>
    </row>
    <row r="19" spans="1:4">
      <c r="A19" s="4" t="s">
        <v>393</v>
      </c>
      <c r="B19" s="4" t="s">
        <v>391</v>
      </c>
      <c r="C19" s="4" t="s">
        <v>391</v>
      </c>
    </row>
    <row r="20" spans="1:4">
      <c r="A20" s="4" t="s">
        <v>394</v>
      </c>
      <c r="B20" s="6" t="n">
        <v>20000</v>
      </c>
      <c r="C20" s="6" t="n">
        <v>20000</v>
      </c>
    </row>
    <row r="21" spans="1:4">
      <c r="A21" s="4" t="s">
        <v>395</v>
      </c>
      <c r="B21" s="4" t="s">
        <v>396</v>
      </c>
      <c r="C21" s="4" t="s">
        <v>397</v>
      </c>
    </row>
    <row r="22" spans="1:4">
      <c r="A22" s="4" t="s">
        <v>398</v>
      </c>
      <c r="B22" s="6" t="n">
        <v>53</v>
      </c>
      <c r="C22" s="6" t="n">
        <v>48</v>
      </c>
    </row>
    <row r="23" spans="1:4">
      <c r="A23" s="4" t="s">
        <v>399</v>
      </c>
      <c r="B23" s="7" t="n">
        <v>345</v>
      </c>
      <c r="C23" s="7" t="n">
        <v>17220</v>
      </c>
    </row>
    <row r="24" spans="1:4">
      <c r="A24" s="4" t="s">
        <v>400</v>
      </c>
      <c r="B24" s="7" t="n">
        <v>0</v>
      </c>
      <c r="C24" s="7" t="n">
        <v>0</v>
      </c>
    </row>
    <row r="25" spans="1:4">
      <c r="A25" s="4" t="s">
        <v>401</v>
      </c>
    </row>
    <row r="26" spans="1:4">
      <c r="A26" s="3" t="s">
        <v>355</v>
      </c>
    </row>
    <row r="27" spans="1:4">
      <c r="A27" s="4" t="s">
        <v>398</v>
      </c>
      <c r="B27" s="6" t="n">
        <v>1</v>
      </c>
      <c r="C27" s="6"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21"/>
  </cols>
  <sheetData>
    <row r="1" spans="1:5">
      <c r="A1" s="1" t="s">
        <v>402</v>
      </c>
      <c r="C1" s="2" t="s">
        <v>1</v>
      </c>
    </row>
    <row r="2" spans="1:5">
      <c r="C2" s="2" t="s">
        <v>403</v>
      </c>
      <c r="D2" s="2" t="s">
        <v>404</v>
      </c>
      <c r="E2" s="2" t="s">
        <v>315</v>
      </c>
    </row>
    <row r="3" spans="1:5">
      <c r="A3" s="3" t="s">
        <v>405</v>
      </c>
    </row>
    <row r="4" spans="1:5">
      <c r="A4" s="4" t="s">
        <v>406</v>
      </c>
      <c r="C4" s="6" t="n">
        <v>53</v>
      </c>
      <c r="D4" s="6" t="n">
        <v>48</v>
      </c>
    </row>
    <row r="5" spans="1:5">
      <c r="A5" s="4" t="s">
        <v>321</v>
      </c>
      <c r="C5" s="7" t="n">
        <v>62740</v>
      </c>
      <c r="D5" s="7" t="n">
        <v>71017</v>
      </c>
      <c r="E5" s="7" t="n">
        <v>51890</v>
      </c>
    </row>
    <row r="6" spans="1:5">
      <c r="A6" s="4" t="s">
        <v>407</v>
      </c>
      <c r="C6" s="7" t="n">
        <v>30920</v>
      </c>
      <c r="D6" s="7" t="n">
        <v>27744</v>
      </c>
    </row>
    <row r="7" spans="1:5">
      <c r="A7" s="4" t="s">
        <v>408</v>
      </c>
      <c r="C7" s="4" t="s">
        <v>295</v>
      </c>
      <c r="D7" s="4" t="s">
        <v>295</v>
      </c>
    </row>
    <row r="8" spans="1:5">
      <c r="A8" s="4" t="s">
        <v>409</v>
      </c>
      <c r="C8" s="7" t="n">
        <v>93660</v>
      </c>
      <c r="D8" s="7" t="n">
        <v>98761</v>
      </c>
    </row>
    <row r="9" spans="1:5">
      <c r="A9" s="4" t="s">
        <v>410</v>
      </c>
      <c r="C9" s="7" t="n">
        <v>178188</v>
      </c>
      <c r="D9" s="7" t="n">
        <v>185332</v>
      </c>
    </row>
    <row r="10" spans="1:5">
      <c r="A10" s="4" t="s">
        <v>411</v>
      </c>
      <c r="B10" s="4" t="s">
        <v>412</v>
      </c>
      <c r="C10" s="4" t="s">
        <v>413</v>
      </c>
      <c r="D10" s="4" t="s">
        <v>414</v>
      </c>
    </row>
    <row r="11" spans="1:5">
      <c r="A11" s="4" t="s">
        <v>415</v>
      </c>
    </row>
    <row r="12" spans="1:5">
      <c r="A12" s="3" t="s">
        <v>405</v>
      </c>
    </row>
    <row r="13" spans="1:5">
      <c r="A13" s="4" t="s">
        <v>406</v>
      </c>
      <c r="C13" s="6" t="n">
        <v>32</v>
      </c>
      <c r="D13" s="6" t="n">
        <v>29</v>
      </c>
    </row>
    <row r="14" spans="1:5">
      <c r="A14" s="4" t="s">
        <v>321</v>
      </c>
      <c r="C14" s="7" t="n">
        <v>44078</v>
      </c>
      <c r="D14" s="7" t="n">
        <v>58169</v>
      </c>
    </row>
    <row r="15" spans="1:5">
      <c r="A15" s="4" t="s">
        <v>408</v>
      </c>
      <c r="C15" s="4" t="s">
        <v>416</v>
      </c>
      <c r="D15" s="4" t="s">
        <v>417</v>
      </c>
    </row>
    <row r="16" spans="1:5">
      <c r="A16" s="4" t="s">
        <v>418</v>
      </c>
    </row>
    <row r="17" spans="1:5">
      <c r="A17" s="3" t="s">
        <v>405</v>
      </c>
    </row>
    <row r="18" spans="1:5">
      <c r="A18" s="4" t="s">
        <v>406</v>
      </c>
      <c r="C18" s="6" t="n">
        <v>21</v>
      </c>
      <c r="D18" s="6" t="n">
        <v>18</v>
      </c>
    </row>
    <row r="19" spans="1:5">
      <c r="A19" s="4" t="s">
        <v>321</v>
      </c>
      <c r="C19" s="7" t="n">
        <v>18662</v>
      </c>
      <c r="D19" s="7" t="n">
        <v>12566</v>
      </c>
    </row>
    <row r="20" spans="1:5">
      <c r="A20" s="4" t="s">
        <v>408</v>
      </c>
      <c r="C20" s="4" t="s">
        <v>419</v>
      </c>
      <c r="D20" s="4" t="s">
        <v>420</v>
      </c>
    </row>
    <row r="21" spans="1:5">
      <c r="A21" s="4" t="s">
        <v>421</v>
      </c>
    </row>
    <row r="22" spans="1:5">
      <c r="A22" s="3" t="s">
        <v>405</v>
      </c>
    </row>
    <row r="23" spans="1:5">
      <c r="A23" s="4" t="s">
        <v>406</v>
      </c>
      <c r="D23" s="6" t="n">
        <v>1</v>
      </c>
    </row>
    <row r="24" spans="1:5">
      <c r="A24" s="4" t="s">
        <v>321</v>
      </c>
      <c r="D24" s="7" t="n">
        <v>282</v>
      </c>
    </row>
    <row r="25" spans="1:5">
      <c r="A25" s="4" t="s">
        <v>408</v>
      </c>
      <c r="D25" s="4" t="s">
        <v>87</v>
      </c>
    </row>
    <row r="26" spans="1:5">
      <c r="A26" t="n"/>
    </row>
    <row r="27" spans="1:5">
      <c r="A27" s="4" t="s">
        <v>412</v>
      </c>
      <c r="B27" s="4" t="s">
        <v>422</v>
      </c>
    </row>
  </sheetData>
  <mergeCells count="4">
    <mergeCell ref="A1:B2"/>
    <mergeCell ref="C1:D1"/>
    <mergeCell ref="A26:D26"/>
    <mergeCell ref="B27:D2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6</v>
      </c>
      <c r="B1" s="2" t="s">
        <v>1</v>
      </c>
    </row>
    <row r="2" spans="1:3">
      <c r="B2" s="2" t="s">
        <v>2</v>
      </c>
      <c r="C2" s="2" t="s">
        <v>29</v>
      </c>
    </row>
    <row r="3" spans="1:3">
      <c r="A3" s="3" t="s">
        <v>57</v>
      </c>
    </row>
    <row r="4" spans="1:3">
      <c r="A4" s="4" t="s">
        <v>58</v>
      </c>
      <c r="B4" s="7" t="n">
        <v>5055000</v>
      </c>
      <c r="C4" s="7" t="n">
        <v>3301000</v>
      </c>
    </row>
    <row r="5" spans="1:3">
      <c r="A5" s="4" t="s">
        <v>59</v>
      </c>
      <c r="B5" s="6" t="n">
        <v>30000</v>
      </c>
      <c r="C5" s="6" t="n">
        <v>24000</v>
      </c>
    </row>
    <row r="6" spans="1:3">
      <c r="A6" s="4" t="s">
        <v>60</v>
      </c>
      <c r="B6" s="6" t="n">
        <v>5085000</v>
      </c>
      <c r="C6" s="6" t="n">
        <v>3325000</v>
      </c>
    </row>
    <row r="7" spans="1:3">
      <c r="A7" s="4" t="s">
        <v>61</v>
      </c>
      <c r="B7" s="6" t="n">
        <v>994000</v>
      </c>
      <c r="C7" s="6" t="n">
        <v>-185000</v>
      </c>
    </row>
    <row r="8" spans="1:3">
      <c r="A8" s="4" t="s">
        <v>39</v>
      </c>
      <c r="B8" s="6" t="n">
        <v>4091000</v>
      </c>
      <c r="C8" s="6" t="n">
        <v>3510000</v>
      </c>
    </row>
    <row r="9" spans="1:3">
      <c r="A9" s="3" t="s">
        <v>62</v>
      </c>
    </row>
    <row r="10" spans="1:3">
      <c r="A10" s="4" t="s">
        <v>63</v>
      </c>
      <c r="B10" s="6" t="n">
        <v>4307000</v>
      </c>
      <c r="C10" s="6" t="n">
        <v>4706000</v>
      </c>
    </row>
    <row r="11" spans="1:3">
      <c r="A11" s="4" t="s">
        <v>64</v>
      </c>
      <c r="B11" s="6" t="n">
        <v>-1628000</v>
      </c>
      <c r="C11" s="6" t="n">
        <v>-2043000</v>
      </c>
    </row>
    <row r="12" spans="1:3">
      <c r="A12" s="4" t="s">
        <v>65</v>
      </c>
      <c r="B12" s="6" t="n">
        <v>2679000</v>
      </c>
      <c r="C12" s="6" t="n">
        <v>2663000</v>
      </c>
    </row>
    <row r="13" spans="1:3">
      <c r="A13" s="4" t="s">
        <v>66</v>
      </c>
      <c r="B13" s="6" t="n">
        <v>7906000</v>
      </c>
      <c r="C13" s="6" t="n">
        <v>1667000</v>
      </c>
    </row>
    <row r="14" spans="1:3">
      <c r="A14" s="4" t="s">
        <v>67</v>
      </c>
      <c r="B14" s="6" t="n">
        <v>182000</v>
      </c>
      <c r="C14" s="6" t="n">
        <v>88000</v>
      </c>
    </row>
    <row r="15" spans="1:3">
      <c r="A15" s="4" t="s">
        <v>68</v>
      </c>
      <c r="B15" s="6" t="n">
        <v>32000</v>
      </c>
      <c r="C15" s="6" t="n">
        <v>-99000</v>
      </c>
    </row>
    <row r="16" spans="1:3">
      <c r="A16" s="4" t="s">
        <v>69</v>
      </c>
      <c r="B16" s="6" t="n">
        <v>10799000</v>
      </c>
      <c r="C16" s="6" t="n">
        <v>4319000</v>
      </c>
    </row>
    <row r="17" spans="1:3">
      <c r="A17" s="4" t="s">
        <v>70</v>
      </c>
      <c r="B17" s="6" t="n">
        <v>401000</v>
      </c>
      <c r="C17" s="6" t="n">
        <v>421000</v>
      </c>
    </row>
    <row r="18" spans="1:3">
      <c r="A18" s="4" t="s">
        <v>71</v>
      </c>
      <c r="B18" s="6" t="n">
        <v>-401000</v>
      </c>
      <c r="C18" s="6" t="n">
        <v>-421000</v>
      </c>
    </row>
    <row r="19" spans="1:3">
      <c r="A19" s="4" t="s">
        <v>72</v>
      </c>
      <c r="B19" s="6" t="n">
        <v>14890000</v>
      </c>
      <c r="C19" s="6" t="n">
        <v>7829000</v>
      </c>
    </row>
    <row r="20" spans="1:3">
      <c r="A20" s="3" t="s">
        <v>73</v>
      </c>
    </row>
    <row r="21" spans="1:3">
      <c r="A21" s="4" t="s">
        <v>74</v>
      </c>
      <c r="B21" s="6" t="n">
        <v>1003000</v>
      </c>
      <c r="C21" s="6" t="n">
        <v>834000</v>
      </c>
    </row>
    <row r="22" spans="1:3">
      <c r="A22" s="4" t="s">
        <v>75</v>
      </c>
      <c r="B22" s="6" t="n">
        <v>725000</v>
      </c>
      <c r="C22" s="6" t="n">
        <v>752000</v>
      </c>
    </row>
    <row r="23" spans="1:3">
      <c r="A23" s="4" t="s">
        <v>76</v>
      </c>
      <c r="B23" s="6" t="n">
        <v>2034000</v>
      </c>
      <c r="C23" s="6" t="n">
        <v>1766000</v>
      </c>
    </row>
    <row r="24" spans="1:3">
      <c r="A24" s="4" t="s">
        <v>77</v>
      </c>
      <c r="B24" s="6" t="n">
        <v>912000</v>
      </c>
      <c r="C24" s="6" t="n">
        <v>574000</v>
      </c>
    </row>
    <row r="25" spans="1:3">
      <c r="A25" s="4" t="s">
        <v>78</v>
      </c>
      <c r="B25" s="6" t="n">
        <v>127000</v>
      </c>
      <c r="C25" s="6" t="n">
        <v>91000</v>
      </c>
    </row>
    <row r="26" spans="1:3">
      <c r="A26" s="4" t="s">
        <v>79</v>
      </c>
      <c r="B26" s="6" t="n">
        <v>4801000</v>
      </c>
      <c r="C26" s="6" t="n">
        <v>4017000</v>
      </c>
    </row>
    <row r="27" spans="1:3">
      <c r="A27" s="4" t="s">
        <v>80</v>
      </c>
      <c r="B27" s="6" t="n">
        <v>10089000</v>
      </c>
      <c r="C27" s="6" t="n">
        <v>3812000</v>
      </c>
    </row>
    <row r="28" spans="1:3">
      <c r="A28" s="4" t="s">
        <v>81</v>
      </c>
      <c r="B28" s="6" t="n">
        <v>9988000</v>
      </c>
      <c r="C28" s="6" t="n">
        <v>3774000</v>
      </c>
    </row>
    <row r="29" spans="1:3">
      <c r="A29" s="4" t="s">
        <v>82</v>
      </c>
      <c r="B29" s="7" t="n">
        <v>101000</v>
      </c>
      <c r="C29" s="7" t="n">
        <v>3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21"/>
  </cols>
  <sheetData>
    <row r="1" spans="1:5">
      <c r="A1" s="1" t="s">
        <v>423</v>
      </c>
      <c r="C1" s="2" t="s">
        <v>1</v>
      </c>
    </row>
    <row r="2" spans="1:5">
      <c r="C2" s="2" t="s">
        <v>313</v>
      </c>
      <c r="D2" s="2" t="s">
        <v>314</v>
      </c>
      <c r="E2" s="2" t="s">
        <v>315</v>
      </c>
    </row>
    <row r="3" spans="1:5">
      <c r="A3" s="3" t="s">
        <v>424</v>
      </c>
    </row>
    <row r="4" spans="1:5">
      <c r="A4" s="4" t="s">
        <v>425</v>
      </c>
      <c r="C4" s="6" t="n">
        <v>53</v>
      </c>
      <c r="D4" s="6" t="n">
        <v>48</v>
      </c>
    </row>
    <row r="5" spans="1:5">
      <c r="A5" s="4" t="s">
        <v>321</v>
      </c>
      <c r="C5" s="7" t="n">
        <v>62740</v>
      </c>
      <c r="D5" s="7" t="n">
        <v>71017</v>
      </c>
      <c r="E5" s="7" t="n">
        <v>51890</v>
      </c>
    </row>
    <row r="6" spans="1:5">
      <c r="A6" s="4" t="s">
        <v>408</v>
      </c>
      <c r="C6" s="4" t="s">
        <v>295</v>
      </c>
      <c r="D6" s="4" t="s">
        <v>295</v>
      </c>
    </row>
    <row r="7" spans="1:5">
      <c r="A7" s="4" t="s">
        <v>426</v>
      </c>
    </row>
    <row r="8" spans="1:5">
      <c r="A8" s="3" t="s">
        <v>424</v>
      </c>
    </row>
    <row r="9" spans="1:5">
      <c r="A9" s="4" t="s">
        <v>427</v>
      </c>
      <c r="B9" s="4" t="s">
        <v>412</v>
      </c>
      <c r="C9" s="6" t="n">
        <v>33</v>
      </c>
      <c r="D9" s="6" t="n">
        <v>29</v>
      </c>
    </row>
    <row r="10" spans="1:5">
      <c r="A10" s="4" t="s">
        <v>321</v>
      </c>
      <c r="B10" s="4" t="s">
        <v>412</v>
      </c>
      <c r="C10" s="7" t="n">
        <v>27673</v>
      </c>
      <c r="D10" s="7" t="n">
        <v>36545</v>
      </c>
    </row>
    <row r="11" spans="1:5">
      <c r="A11" s="4" t="s">
        <v>408</v>
      </c>
      <c r="B11" s="4" t="s">
        <v>412</v>
      </c>
      <c r="C11" s="4" t="s">
        <v>428</v>
      </c>
      <c r="D11" s="4" t="s">
        <v>429</v>
      </c>
    </row>
    <row r="12" spans="1:5">
      <c r="A12" s="4" t="s">
        <v>430</v>
      </c>
    </row>
    <row r="13" spans="1:5">
      <c r="A13" s="3" t="s">
        <v>424</v>
      </c>
    </row>
    <row r="14" spans="1:5">
      <c r="A14" s="4" t="s">
        <v>427</v>
      </c>
      <c r="C14" s="6" t="n">
        <v>1</v>
      </c>
      <c r="D14" s="6" t="n">
        <v>2</v>
      </c>
    </row>
    <row r="15" spans="1:5">
      <c r="A15" s="4" t="s">
        <v>321</v>
      </c>
      <c r="C15" s="7" t="n">
        <v>584</v>
      </c>
      <c r="D15" s="7" t="n">
        <v>2971</v>
      </c>
    </row>
    <row r="16" spans="1:5">
      <c r="A16" s="4" t="s">
        <v>408</v>
      </c>
      <c r="C16" s="4" t="s">
        <v>87</v>
      </c>
      <c r="D16" s="4" t="s">
        <v>280</v>
      </c>
    </row>
    <row r="17" spans="1:5">
      <c r="A17" s="4" t="s">
        <v>255</v>
      </c>
    </row>
    <row r="18" spans="1:5">
      <c r="A18" s="3" t="s">
        <v>424</v>
      </c>
    </row>
    <row r="19" spans="1:5">
      <c r="A19" s="4" t="s">
        <v>427</v>
      </c>
      <c r="B19" s="4" t="s">
        <v>431</v>
      </c>
      <c r="C19" s="6" t="n">
        <v>19</v>
      </c>
      <c r="D19" s="6" t="n">
        <v>17</v>
      </c>
    </row>
    <row r="20" spans="1:5">
      <c r="A20" s="4" t="s">
        <v>321</v>
      </c>
      <c r="B20" s="4" t="s">
        <v>431</v>
      </c>
      <c r="C20" s="7" t="n">
        <v>34483</v>
      </c>
      <c r="D20" s="7" t="n">
        <v>31501</v>
      </c>
    </row>
    <row r="21" spans="1:5">
      <c r="A21" s="4" t="s">
        <v>408</v>
      </c>
      <c r="B21" s="4" t="s">
        <v>431</v>
      </c>
      <c r="C21" s="4" t="s">
        <v>432</v>
      </c>
      <c r="D21" s="4" t="s">
        <v>433</v>
      </c>
    </row>
    <row r="22" spans="1:5">
      <c r="A22" t="n"/>
    </row>
    <row r="23" spans="1:5">
      <c r="A23" s="4" t="s">
        <v>412</v>
      </c>
      <c r="B23" s="4" t="s">
        <v>434</v>
      </c>
    </row>
    <row r="24" spans="1:5">
      <c r="A24" s="4" t="s">
        <v>431</v>
      </c>
      <c r="B24" s="4" t="s">
        <v>435</v>
      </c>
    </row>
  </sheetData>
  <mergeCells count="5">
    <mergeCell ref="A1:B2"/>
    <mergeCell ref="C1:D1"/>
    <mergeCell ref="A22:D22"/>
    <mergeCell ref="B23:D23"/>
    <mergeCell ref="B24:D2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436</v>
      </c>
      <c r="C1" s="2" t="s">
        <v>2</v>
      </c>
      <c r="D1" s="2" t="s">
        <v>29</v>
      </c>
      <c r="E1" s="2" t="s">
        <v>437</v>
      </c>
    </row>
    <row r="2" spans="1:5">
      <c r="A2" s="3" t="s">
        <v>438</v>
      </c>
    </row>
    <row r="3" spans="1:5">
      <c r="A3" s="4" t="s">
        <v>321</v>
      </c>
      <c r="C3" s="7" t="n">
        <v>62740</v>
      </c>
      <c r="D3" s="7" t="n">
        <v>71017</v>
      </c>
      <c r="E3" s="7" t="n">
        <v>51890</v>
      </c>
    </row>
    <row r="4" spans="1:5">
      <c r="A4" s="4" t="s">
        <v>408</v>
      </c>
      <c r="C4" s="4" t="s">
        <v>295</v>
      </c>
      <c r="D4" s="4" t="s">
        <v>295</v>
      </c>
    </row>
    <row r="5" spans="1:5">
      <c r="A5" s="4" t="s">
        <v>439</v>
      </c>
    </row>
    <row r="6" spans="1:5">
      <c r="A6" s="3" t="s">
        <v>438</v>
      </c>
    </row>
    <row r="7" spans="1:5">
      <c r="A7" s="4" t="s">
        <v>321</v>
      </c>
      <c r="C7" s="7" t="n">
        <v>14327</v>
      </c>
      <c r="D7" s="7" t="n">
        <v>18090</v>
      </c>
    </row>
    <row r="8" spans="1:5">
      <c r="A8" s="4" t="s">
        <v>408</v>
      </c>
      <c r="C8" s="4" t="s">
        <v>440</v>
      </c>
      <c r="D8" s="4" t="s">
        <v>441</v>
      </c>
    </row>
    <row r="9" spans="1:5">
      <c r="A9" s="4" t="s">
        <v>442</v>
      </c>
    </row>
    <row r="10" spans="1:5">
      <c r="A10" s="3" t="s">
        <v>438</v>
      </c>
    </row>
    <row r="11" spans="1:5">
      <c r="A11" s="4" t="s">
        <v>321</v>
      </c>
      <c r="C11" s="7" t="n">
        <v>8008</v>
      </c>
      <c r="D11" s="7" t="n">
        <v>11525</v>
      </c>
    </row>
    <row r="12" spans="1:5">
      <c r="A12" s="4" t="s">
        <v>408</v>
      </c>
      <c r="C12" s="4" t="s">
        <v>443</v>
      </c>
      <c r="D12" s="4" t="s">
        <v>444</v>
      </c>
    </row>
    <row r="13" spans="1:5">
      <c r="A13" s="4" t="s">
        <v>445</v>
      </c>
    </row>
    <row r="14" spans="1:5">
      <c r="A14" s="3" t="s">
        <v>438</v>
      </c>
    </row>
    <row r="15" spans="1:5">
      <c r="A15" s="4" t="s">
        <v>321</v>
      </c>
      <c r="C15" s="7" t="n">
        <v>7656</v>
      </c>
      <c r="D15" s="7" t="n">
        <v>19969</v>
      </c>
    </row>
    <row r="16" spans="1:5">
      <c r="A16" s="4" t="s">
        <v>408</v>
      </c>
      <c r="C16" s="4" t="s">
        <v>446</v>
      </c>
      <c r="D16" s="4" t="s">
        <v>397</v>
      </c>
    </row>
    <row r="17" spans="1:5">
      <c r="A17" s="4" t="s">
        <v>447</v>
      </c>
    </row>
    <row r="18" spans="1:5">
      <c r="A18" s="3" t="s">
        <v>438</v>
      </c>
    </row>
    <row r="19" spans="1:5">
      <c r="A19" s="4" t="s">
        <v>321</v>
      </c>
      <c r="C19" s="7" t="n">
        <v>4924</v>
      </c>
      <c r="D19" s="7" t="n">
        <v>2917</v>
      </c>
    </row>
    <row r="20" spans="1:5">
      <c r="A20" s="4" t="s">
        <v>408</v>
      </c>
      <c r="C20" s="4" t="s">
        <v>448</v>
      </c>
      <c r="D20" s="4" t="s">
        <v>449</v>
      </c>
    </row>
    <row r="21" spans="1:5">
      <c r="A21" s="4" t="s">
        <v>450</v>
      </c>
    </row>
    <row r="22" spans="1:5">
      <c r="A22" s="3" t="s">
        <v>438</v>
      </c>
    </row>
    <row r="23" spans="1:5">
      <c r="A23" s="4" t="s">
        <v>321</v>
      </c>
      <c r="C23" s="7" t="n">
        <v>2575</v>
      </c>
      <c r="D23" s="7" t="n">
        <v>2575</v>
      </c>
    </row>
    <row r="24" spans="1:5">
      <c r="A24" s="4" t="s">
        <v>408</v>
      </c>
      <c r="C24" s="4" t="s">
        <v>449</v>
      </c>
      <c r="D24" s="4" t="s">
        <v>451</v>
      </c>
    </row>
    <row r="25" spans="1:5">
      <c r="A25" s="4" t="s">
        <v>452</v>
      </c>
    </row>
    <row r="26" spans="1:5">
      <c r="A26" s="3" t="s">
        <v>438</v>
      </c>
    </row>
    <row r="27" spans="1:5">
      <c r="A27" s="4" t="s">
        <v>321</v>
      </c>
      <c r="C27" s="7" t="n">
        <v>976</v>
      </c>
      <c r="D27" s="7" t="n">
        <v>990</v>
      </c>
    </row>
    <row r="28" spans="1:5">
      <c r="A28" s="4" t="s">
        <v>408</v>
      </c>
      <c r="C28" s="4" t="s">
        <v>453</v>
      </c>
      <c r="D28" s="4" t="s">
        <v>454</v>
      </c>
    </row>
    <row r="29" spans="1:5">
      <c r="A29" s="4" t="s">
        <v>455</v>
      </c>
    </row>
    <row r="30" spans="1:5">
      <c r="A30" s="3" t="s">
        <v>438</v>
      </c>
    </row>
    <row r="31" spans="1:5">
      <c r="A31" s="4" t="s">
        <v>321</v>
      </c>
      <c r="C31" s="7" t="n">
        <v>920</v>
      </c>
      <c r="D31" s="7" t="n">
        <v>2758</v>
      </c>
    </row>
    <row r="32" spans="1:5">
      <c r="A32" s="4" t="s">
        <v>408</v>
      </c>
      <c r="C32" s="4" t="s">
        <v>456</v>
      </c>
      <c r="D32" s="4" t="s">
        <v>457</v>
      </c>
    </row>
    <row r="33" spans="1:5">
      <c r="A33" s="4" t="s">
        <v>458</v>
      </c>
    </row>
    <row r="34" spans="1:5">
      <c r="A34" s="3" t="s">
        <v>438</v>
      </c>
    </row>
    <row r="35" spans="1:5">
      <c r="A35" s="4" t="s">
        <v>321</v>
      </c>
      <c r="C35" s="7" t="n">
        <v>674</v>
      </c>
      <c r="D35" s="7" t="n">
        <v>855</v>
      </c>
    </row>
    <row r="36" spans="1:5">
      <c r="A36" s="4" t="s">
        <v>408</v>
      </c>
      <c r="C36" s="4" t="s">
        <v>459</v>
      </c>
      <c r="D36" s="4" t="s">
        <v>460</v>
      </c>
    </row>
    <row r="37" spans="1:5">
      <c r="A37" s="4" t="s">
        <v>461</v>
      </c>
    </row>
    <row r="38" spans="1:5">
      <c r="A38" s="3" t="s">
        <v>438</v>
      </c>
    </row>
    <row r="39" spans="1:5">
      <c r="A39" s="4" t="s">
        <v>321</v>
      </c>
      <c r="B39" s="4" t="s">
        <v>412</v>
      </c>
      <c r="C39" s="7" t="n">
        <v>40060</v>
      </c>
      <c r="D39" s="7" t="n">
        <v>59679</v>
      </c>
    </row>
    <row r="40" spans="1:5">
      <c r="A40" s="4" t="s">
        <v>408</v>
      </c>
      <c r="B40" s="4" t="s">
        <v>412</v>
      </c>
      <c r="C40" s="4" t="s">
        <v>462</v>
      </c>
      <c r="D40" s="4" t="s">
        <v>463</v>
      </c>
    </row>
    <row r="41" spans="1:5">
      <c r="A41" s="4" t="s">
        <v>464</v>
      </c>
    </row>
    <row r="42" spans="1:5">
      <c r="A42" s="3" t="s">
        <v>438</v>
      </c>
    </row>
    <row r="43" spans="1:5">
      <c r="A43" s="4" t="s">
        <v>321</v>
      </c>
      <c r="C43" s="7" t="n">
        <v>2045</v>
      </c>
    </row>
    <row r="44" spans="1:5">
      <c r="A44" s="4" t="s">
        <v>408</v>
      </c>
      <c r="C44" s="4" t="s">
        <v>465</v>
      </c>
    </row>
    <row r="45" spans="1:5">
      <c r="A45" s="4" t="s">
        <v>466</v>
      </c>
    </row>
    <row r="46" spans="1:5">
      <c r="A46" s="3" t="s">
        <v>438</v>
      </c>
    </row>
    <row r="47" spans="1:5">
      <c r="A47" s="4" t="s">
        <v>321</v>
      </c>
      <c r="C47" s="7" t="n">
        <v>1366</v>
      </c>
      <c r="D47" s="7" t="n">
        <v>173</v>
      </c>
    </row>
    <row r="48" spans="1:5">
      <c r="A48" s="4" t="s">
        <v>408</v>
      </c>
      <c r="C48" s="4" t="s">
        <v>467</v>
      </c>
      <c r="D48" s="4" t="s">
        <v>390</v>
      </c>
    </row>
    <row r="49" spans="1:5">
      <c r="A49" s="4" t="s">
        <v>468</v>
      </c>
    </row>
    <row r="50" spans="1:5">
      <c r="A50" s="3" t="s">
        <v>438</v>
      </c>
    </row>
    <row r="51" spans="1:5">
      <c r="A51" s="4" t="s">
        <v>321</v>
      </c>
      <c r="C51" s="7" t="n">
        <v>928</v>
      </c>
      <c r="D51" s="7" t="n">
        <v>1000</v>
      </c>
    </row>
    <row r="52" spans="1:5">
      <c r="A52" s="4" t="s">
        <v>408</v>
      </c>
      <c r="C52" s="4" t="s">
        <v>456</v>
      </c>
      <c r="D52" s="4" t="s">
        <v>454</v>
      </c>
    </row>
    <row r="53" spans="1:5">
      <c r="A53" s="4" t="s">
        <v>469</v>
      </c>
    </row>
    <row r="54" spans="1:5">
      <c r="A54" s="3" t="s">
        <v>438</v>
      </c>
    </row>
    <row r="55" spans="1:5">
      <c r="A55" s="4" t="s">
        <v>321</v>
      </c>
      <c r="C55" s="7" t="n">
        <v>421</v>
      </c>
      <c r="D55" s="7" t="n">
        <v>224</v>
      </c>
    </row>
    <row r="56" spans="1:5">
      <c r="A56" s="4" t="s">
        <v>408</v>
      </c>
      <c r="C56" s="4" t="s">
        <v>375</v>
      </c>
      <c r="D56" s="4" t="s">
        <v>470</v>
      </c>
    </row>
    <row r="57" spans="1:5">
      <c r="A57" s="4" t="s">
        <v>471</v>
      </c>
    </row>
    <row r="58" spans="1:5">
      <c r="A58" s="3" t="s">
        <v>438</v>
      </c>
    </row>
    <row r="59" spans="1:5">
      <c r="A59" s="4" t="s">
        <v>321</v>
      </c>
      <c r="C59" s="7" t="n">
        <v>156</v>
      </c>
      <c r="D59" s="7" t="n">
        <v>167</v>
      </c>
    </row>
    <row r="60" spans="1:5">
      <c r="A60" s="4" t="s">
        <v>408</v>
      </c>
      <c r="C60" s="4" t="s">
        <v>390</v>
      </c>
      <c r="D60" s="4" t="s">
        <v>390</v>
      </c>
    </row>
    <row r="61" spans="1:5">
      <c r="A61" s="4" t="s">
        <v>472</v>
      </c>
    </row>
    <row r="62" spans="1:5">
      <c r="A62" s="3" t="s">
        <v>438</v>
      </c>
    </row>
    <row r="63" spans="1:5">
      <c r="A63" s="4" t="s">
        <v>321</v>
      </c>
      <c r="C63" s="7" t="n">
        <v>95</v>
      </c>
      <c r="D63" s="7" t="n">
        <v>96</v>
      </c>
    </row>
    <row r="64" spans="1:5">
      <c r="A64" s="4" t="s">
        <v>408</v>
      </c>
      <c r="C64" s="4" t="s">
        <v>391</v>
      </c>
      <c r="D64" s="4" t="s">
        <v>391</v>
      </c>
    </row>
    <row r="65" spans="1:5">
      <c r="A65" s="4" t="s">
        <v>473</v>
      </c>
    </row>
    <row r="66" spans="1:5">
      <c r="A66" s="3" t="s">
        <v>438</v>
      </c>
    </row>
    <row r="67" spans="1:5">
      <c r="A67" s="4" t="s">
        <v>321</v>
      </c>
      <c r="D67" s="7" t="n">
        <v>2800</v>
      </c>
    </row>
    <row r="68" spans="1:5">
      <c r="A68" s="4" t="s">
        <v>408</v>
      </c>
      <c r="D68" s="4" t="s">
        <v>280</v>
      </c>
    </row>
    <row r="69" spans="1:5">
      <c r="A69" s="4" t="s">
        <v>474</v>
      </c>
    </row>
    <row r="70" spans="1:5">
      <c r="A70" s="3" t="s">
        <v>438</v>
      </c>
    </row>
    <row r="71" spans="1:5">
      <c r="A71" s="4" t="s">
        <v>321</v>
      </c>
      <c r="C71" s="7" t="n">
        <v>5011</v>
      </c>
      <c r="D71" s="7" t="n">
        <v>4460</v>
      </c>
    </row>
    <row r="72" spans="1:5">
      <c r="A72" s="4" t="s">
        <v>408</v>
      </c>
      <c r="C72" s="4" t="s">
        <v>347</v>
      </c>
      <c r="D72" s="4" t="s">
        <v>475</v>
      </c>
    </row>
    <row r="73" spans="1:5">
      <c r="A73" s="4" t="s">
        <v>476</v>
      </c>
    </row>
    <row r="74" spans="1:5">
      <c r="A74" s="3" t="s">
        <v>438</v>
      </c>
    </row>
    <row r="75" spans="1:5">
      <c r="A75" s="4" t="s">
        <v>321</v>
      </c>
      <c r="C75" s="7" t="n">
        <v>45071</v>
      </c>
      <c r="D75" s="7" t="n">
        <v>64139</v>
      </c>
    </row>
    <row r="76" spans="1:5">
      <c r="A76" s="4" t="s">
        <v>408</v>
      </c>
      <c r="C76" s="4" t="s">
        <v>477</v>
      </c>
      <c r="D76" s="4" t="s">
        <v>478</v>
      </c>
    </row>
    <row r="77" spans="1:5">
      <c r="A77" s="4" t="s">
        <v>479</v>
      </c>
    </row>
    <row r="78" spans="1:5">
      <c r="A78" s="3" t="s">
        <v>438</v>
      </c>
    </row>
    <row r="79" spans="1:5">
      <c r="A79" s="4" t="s">
        <v>321</v>
      </c>
      <c r="C79" s="7" t="n">
        <v>14873</v>
      </c>
      <c r="D79" s="7" t="n">
        <v>2930</v>
      </c>
    </row>
    <row r="80" spans="1:5">
      <c r="A80" s="4" t="s">
        <v>408</v>
      </c>
      <c r="C80" s="4" t="s">
        <v>396</v>
      </c>
      <c r="D80" s="4" t="s">
        <v>449</v>
      </c>
    </row>
    <row r="81" spans="1:5">
      <c r="A81" s="4" t="s">
        <v>480</v>
      </c>
    </row>
    <row r="82" spans="1:5">
      <c r="A82" s="3" t="s">
        <v>438</v>
      </c>
    </row>
    <row r="83" spans="1:5">
      <c r="A83" s="4" t="s">
        <v>321</v>
      </c>
      <c r="C83" s="7" t="n">
        <v>669</v>
      </c>
      <c r="D83" s="7" t="n">
        <v>1438</v>
      </c>
    </row>
    <row r="84" spans="1:5">
      <c r="A84" s="4" t="s">
        <v>408</v>
      </c>
      <c r="C84" s="4" t="s">
        <v>459</v>
      </c>
      <c r="D84" s="4" t="s">
        <v>238</v>
      </c>
    </row>
    <row r="85" spans="1:5">
      <c r="A85" s="4" t="s">
        <v>481</v>
      </c>
    </row>
    <row r="86" spans="1:5">
      <c r="A86" s="3" t="s">
        <v>438</v>
      </c>
    </row>
    <row r="87" spans="1:5">
      <c r="A87" s="4" t="s">
        <v>321</v>
      </c>
      <c r="C87" s="7" t="n">
        <v>375</v>
      </c>
      <c r="D87" s="7" t="n">
        <v>750</v>
      </c>
    </row>
    <row r="88" spans="1:5">
      <c r="A88" s="4" t="s">
        <v>408</v>
      </c>
      <c r="C88" s="4" t="s">
        <v>375</v>
      </c>
      <c r="D88" s="4" t="s">
        <v>459</v>
      </c>
    </row>
    <row r="89" spans="1:5">
      <c r="A89" s="4" t="s">
        <v>482</v>
      </c>
    </row>
    <row r="90" spans="1:5">
      <c r="A90" s="3" t="s">
        <v>438</v>
      </c>
    </row>
    <row r="91" spans="1:5">
      <c r="A91" s="4" t="s">
        <v>321</v>
      </c>
      <c r="C91" s="7" t="n">
        <v>344</v>
      </c>
      <c r="D91" s="7" t="n">
        <v>347</v>
      </c>
    </row>
    <row r="92" spans="1:5">
      <c r="A92" s="4" t="s">
        <v>408</v>
      </c>
      <c r="C92" s="4" t="s">
        <v>483</v>
      </c>
      <c r="D92" s="4" t="s">
        <v>483</v>
      </c>
    </row>
    <row r="93" spans="1:5">
      <c r="A93" s="4" t="s">
        <v>484</v>
      </c>
    </row>
    <row r="94" spans="1:5">
      <c r="A94" s="3" t="s">
        <v>438</v>
      </c>
    </row>
    <row r="95" spans="1:5">
      <c r="A95" s="4" t="s">
        <v>321</v>
      </c>
      <c r="C95" s="7" t="n">
        <v>16261</v>
      </c>
      <c r="D95" s="7" t="n">
        <v>5465</v>
      </c>
    </row>
    <row r="96" spans="1:5">
      <c r="A96" s="4" t="s">
        <v>408</v>
      </c>
      <c r="C96" s="4" t="s">
        <v>485</v>
      </c>
      <c r="D96" s="4" t="s">
        <v>486</v>
      </c>
    </row>
    <row r="97" spans="1:5">
      <c r="A97" s="4" t="s">
        <v>487</v>
      </c>
    </row>
    <row r="98" spans="1:5">
      <c r="A98" s="3" t="s">
        <v>438</v>
      </c>
    </row>
    <row r="99" spans="1:5">
      <c r="A99" s="4" t="s">
        <v>321</v>
      </c>
      <c r="C99" s="7" t="n">
        <v>1300</v>
      </c>
      <c r="D99" s="7" t="n">
        <v>1300</v>
      </c>
    </row>
    <row r="100" spans="1:5">
      <c r="A100" s="4" t="s">
        <v>408</v>
      </c>
      <c r="C100" s="4" t="s">
        <v>373</v>
      </c>
      <c r="D100" s="4" t="s">
        <v>488</v>
      </c>
    </row>
    <row r="101" spans="1:5">
      <c r="A101" s="4" t="s">
        <v>489</v>
      </c>
    </row>
    <row r="102" spans="1:5">
      <c r="A102" s="3" t="s">
        <v>438</v>
      </c>
    </row>
    <row r="103" spans="1:5">
      <c r="A103" s="4" t="s">
        <v>321</v>
      </c>
      <c r="C103" s="7" t="n">
        <v>108</v>
      </c>
      <c r="D103" s="7" t="n">
        <v>113</v>
      </c>
    </row>
    <row r="104" spans="1:5">
      <c r="A104" s="4" t="s">
        <v>408</v>
      </c>
      <c r="C104" s="4" t="s">
        <v>390</v>
      </c>
      <c r="D104" s="4" t="s">
        <v>390</v>
      </c>
    </row>
    <row r="105" spans="1:5">
      <c r="A105" s="4" t="s">
        <v>490</v>
      </c>
    </row>
    <row r="106" spans="1:5">
      <c r="A106" s="3" t="s">
        <v>438</v>
      </c>
    </row>
    <row r="107" spans="1:5">
      <c r="A107" s="4" t="s">
        <v>321</v>
      </c>
      <c r="C107" s="7" t="n">
        <v>1408</v>
      </c>
      <c r="D107" s="7" t="n">
        <v>1413</v>
      </c>
    </row>
    <row r="108" spans="1:5">
      <c r="A108" s="4" t="s">
        <v>408</v>
      </c>
      <c r="C108" s="4" t="s">
        <v>491</v>
      </c>
      <c r="D108" s="4" t="s">
        <v>238</v>
      </c>
    </row>
    <row r="109" spans="1:5">
      <c r="A109" s="4" t="s">
        <v>492</v>
      </c>
    </row>
    <row r="110" spans="1:5">
      <c r="A110" s="3" t="s">
        <v>438</v>
      </c>
    </row>
    <row r="111" spans="1:5">
      <c r="A111" s="4" t="s">
        <v>321</v>
      </c>
      <c r="C111" s="7" t="n">
        <v>17669</v>
      </c>
      <c r="D111" s="7" t="n">
        <v>6878</v>
      </c>
    </row>
    <row r="112" spans="1:5">
      <c r="A112" s="4" t="s">
        <v>408</v>
      </c>
      <c r="C112" s="4" t="s">
        <v>493</v>
      </c>
      <c r="D112" s="4" t="s">
        <v>494</v>
      </c>
    </row>
    <row r="113" spans="1:5">
      <c r="A113" t="n"/>
    </row>
    <row r="114" spans="1:5">
      <c r="A114" s="4" t="s">
        <v>412</v>
      </c>
      <c r="B114" s="4" t="s">
        <v>495</v>
      </c>
    </row>
  </sheetData>
  <mergeCells count="3">
    <mergeCell ref="A1:B1"/>
    <mergeCell ref="A113:D113"/>
    <mergeCell ref="B114:D1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r="A1" s="1" t="s">
        <v>496</v>
      </c>
      <c r="B1" s="2" t="s">
        <v>403</v>
      </c>
      <c r="C1" s="2" t="s">
        <v>404</v>
      </c>
      <c r="D1" s="2" t="s">
        <v>315</v>
      </c>
    </row>
    <row r="2" spans="1:4">
      <c r="A2" s="3" t="s">
        <v>497</v>
      </c>
    </row>
    <row r="3" spans="1:4">
      <c r="A3" s="4" t="s">
        <v>498</v>
      </c>
      <c r="B3" s="6" t="n">
        <v>53</v>
      </c>
      <c r="C3" s="6" t="n">
        <v>48</v>
      </c>
    </row>
    <row r="4" spans="1:4">
      <c r="A4" s="4" t="s">
        <v>499</v>
      </c>
      <c r="B4" s="7" t="n">
        <v>62740</v>
      </c>
      <c r="C4" s="7" t="n">
        <v>71017</v>
      </c>
      <c r="D4" s="7" t="n">
        <v>51890</v>
      </c>
    </row>
    <row r="5" spans="1:4">
      <c r="A5" s="4" t="s">
        <v>500</v>
      </c>
    </row>
    <row r="6" spans="1:4">
      <c r="A6" s="3" t="s">
        <v>497</v>
      </c>
    </row>
    <row r="7" spans="1:4">
      <c r="A7" s="4" t="s">
        <v>498</v>
      </c>
      <c r="B7" s="6" t="n">
        <v>1</v>
      </c>
      <c r="C7" s="6" t="n">
        <v>1</v>
      </c>
    </row>
    <row r="8" spans="1:4">
      <c r="A8" s="4" t="s">
        <v>499</v>
      </c>
      <c r="B8" s="7" t="n">
        <v>345</v>
      </c>
      <c r="C8" s="7" t="n">
        <v>96</v>
      </c>
    </row>
    <row r="9" spans="1:4">
      <c r="A9" s="4" t="s">
        <v>350</v>
      </c>
    </row>
    <row r="10" spans="1:4">
      <c r="A10" s="3" t="s">
        <v>497</v>
      </c>
    </row>
    <row r="11" spans="1:4">
      <c r="A11" s="4" t="s">
        <v>498</v>
      </c>
      <c r="C11" s="6" t="n">
        <v>4</v>
      </c>
    </row>
    <row r="12" spans="1:4">
      <c r="A12" s="4" t="s">
        <v>499</v>
      </c>
      <c r="C12" s="7" t="n">
        <v>17450</v>
      </c>
    </row>
    <row r="13" spans="1:4">
      <c r="A13" s="4" t="s">
        <v>209</v>
      </c>
    </row>
    <row r="14" spans="1:4">
      <c r="A14" s="3" t="s">
        <v>497</v>
      </c>
    </row>
    <row r="15" spans="1:4">
      <c r="A15" s="4" t="s">
        <v>498</v>
      </c>
      <c r="B15" s="6" t="n">
        <v>1</v>
      </c>
      <c r="C15" s="6" t="n">
        <v>5</v>
      </c>
    </row>
    <row r="16" spans="1:4">
      <c r="A16" s="4" t="s">
        <v>499</v>
      </c>
      <c r="B16" s="7" t="n">
        <v>345</v>
      </c>
      <c r="C16" s="7" t="n">
        <v>17546</v>
      </c>
    </row>
    <row r="17" spans="1:4">
      <c r="A17" s="4" t="s">
        <v>501</v>
      </c>
    </row>
    <row r="18" spans="1:4">
      <c r="A18" s="3" t="s">
        <v>497</v>
      </c>
    </row>
    <row r="19" spans="1:4">
      <c r="A19" s="4" t="s">
        <v>498</v>
      </c>
      <c r="B19" s="6" t="n">
        <v>52</v>
      </c>
      <c r="C19" s="6" t="n">
        <v>43</v>
      </c>
    </row>
    <row r="20" spans="1:4">
      <c r="A20" s="4" t="s">
        <v>499</v>
      </c>
      <c r="B20" s="7" t="n">
        <v>62395</v>
      </c>
      <c r="C20" s="7" t="n">
        <v>534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502</v>
      </c>
      <c r="B1" s="2" t="s">
        <v>1</v>
      </c>
    </row>
    <row r="2" spans="1:3">
      <c r="B2" s="2" t="s">
        <v>403</v>
      </c>
      <c r="C2" s="2" t="s">
        <v>404</v>
      </c>
    </row>
    <row r="3" spans="1:3">
      <c r="A3" s="3" t="s">
        <v>503</v>
      </c>
    </row>
    <row r="4" spans="1:3">
      <c r="A4" s="4" t="s">
        <v>504</v>
      </c>
      <c r="B4" s="7" t="n">
        <v>16312</v>
      </c>
      <c r="C4" s="7" t="n">
        <v>360</v>
      </c>
    </row>
    <row r="5" spans="1:3">
      <c r="A5" s="4" t="s">
        <v>505</v>
      </c>
      <c r="B5" s="6" t="n">
        <v>64</v>
      </c>
      <c r="C5" s="6" t="n">
        <v>17</v>
      </c>
    </row>
    <row r="6" spans="1:3">
      <c r="A6" s="4" t="s">
        <v>506</v>
      </c>
      <c r="B6" s="7" t="n">
        <v>994</v>
      </c>
      <c r="C6" s="7" t="n">
        <v>-185</v>
      </c>
    </row>
    <row r="7" spans="1:3">
      <c r="A7" s="4" t="s">
        <v>507</v>
      </c>
    </row>
    <row r="8" spans="1:3">
      <c r="A8" s="3" t="s">
        <v>503</v>
      </c>
    </row>
    <row r="9" spans="1:3">
      <c r="A9" s="4" t="s">
        <v>508</v>
      </c>
      <c r="B9" s="6" t="n">
        <v>3</v>
      </c>
      <c r="C9" s="6" t="n">
        <v>5</v>
      </c>
    </row>
    <row r="10" spans="1:3">
      <c r="A10" s="4" t="s">
        <v>509</v>
      </c>
      <c r="B10" s="6" t="n">
        <v>-3</v>
      </c>
      <c r="C10" s="6" t="n">
        <v>-2</v>
      </c>
    </row>
    <row r="11" spans="1:3">
      <c r="A11" s="4" t="s">
        <v>510</v>
      </c>
      <c r="C11" s="6" t="n">
        <v>3</v>
      </c>
    </row>
    <row r="12" spans="1:3">
      <c r="A12" s="4" t="s">
        <v>511</v>
      </c>
      <c r="B12" s="7" t="n">
        <v>3233</v>
      </c>
      <c r="C12" s="7" t="n">
        <v>3947</v>
      </c>
    </row>
    <row r="13" spans="1:3">
      <c r="A13" s="4" t="s">
        <v>504</v>
      </c>
      <c r="B13" s="6" t="n">
        <v>-2689</v>
      </c>
      <c r="C13" s="6" t="n">
        <v>-374</v>
      </c>
    </row>
    <row r="14" spans="1:3">
      <c r="A14" s="4" t="s">
        <v>512</v>
      </c>
      <c r="B14" s="7" t="n">
        <v>-544</v>
      </c>
      <c r="C14" s="6" t="n">
        <v>-340</v>
      </c>
    </row>
    <row r="15" spans="1:3">
      <c r="A15" s="4" t="s">
        <v>513</v>
      </c>
      <c r="C15" s="7" t="n">
        <v>3233</v>
      </c>
    </row>
    <row r="16" spans="1:3">
      <c r="A16" s="4" t="s">
        <v>335</v>
      </c>
    </row>
    <row r="17" spans="1:3">
      <c r="A17" s="3" t="s">
        <v>503</v>
      </c>
    </row>
    <row r="18" spans="1:3">
      <c r="A18" s="4" t="s">
        <v>508</v>
      </c>
      <c r="B18" s="6" t="n">
        <v>3</v>
      </c>
      <c r="C18" s="6" t="n">
        <v>3</v>
      </c>
    </row>
    <row r="19" spans="1:3">
      <c r="A19" s="4" t="s">
        <v>514</v>
      </c>
      <c r="C19" s="6" t="n">
        <v>1</v>
      </c>
    </row>
    <row r="20" spans="1:3">
      <c r="A20" s="4" t="s">
        <v>509</v>
      </c>
      <c r="B20" s="6" t="n">
        <v>-1</v>
      </c>
    </row>
    <row r="21" spans="1:3">
      <c r="A21" s="4" t="s">
        <v>515</v>
      </c>
      <c r="B21" s="6" t="n">
        <v>-1</v>
      </c>
      <c r="C21" s="6" t="n">
        <v>-1</v>
      </c>
    </row>
    <row r="22" spans="1:3">
      <c r="A22" s="4" t="s">
        <v>510</v>
      </c>
      <c r="B22" s="6" t="n">
        <v>1</v>
      </c>
      <c r="C22" s="6" t="n">
        <v>3</v>
      </c>
    </row>
    <row r="23" spans="1:3">
      <c r="A23" s="4" t="s">
        <v>511</v>
      </c>
      <c r="B23" s="7" t="n">
        <v>488</v>
      </c>
      <c r="C23" s="7" t="n">
        <v>1097</v>
      </c>
    </row>
    <row r="24" spans="1:3">
      <c r="A24" s="4" t="s">
        <v>516</v>
      </c>
      <c r="C24" s="6" t="n">
        <v>97</v>
      </c>
    </row>
    <row r="25" spans="1:3">
      <c r="A25" s="4" t="s">
        <v>504</v>
      </c>
      <c r="B25" s="6" t="n">
        <v>-225</v>
      </c>
    </row>
    <row r="26" spans="1:3">
      <c r="A26" s="4" t="s">
        <v>516</v>
      </c>
      <c r="C26" s="6" t="n">
        <v>97</v>
      </c>
    </row>
    <row r="27" spans="1:3">
      <c r="A27" s="4" t="s">
        <v>505</v>
      </c>
      <c r="B27" s="6" t="n">
        <v>-95</v>
      </c>
      <c r="C27" s="6" t="n">
        <v>-665</v>
      </c>
    </row>
    <row r="28" spans="1:3">
      <c r="A28" s="4" t="s">
        <v>512</v>
      </c>
      <c r="B28" s="6" t="n">
        <v>-12</v>
      </c>
      <c r="C28" s="6" t="n">
        <v>-41</v>
      </c>
    </row>
    <row r="29" spans="1:3">
      <c r="A29" s="4" t="s">
        <v>513</v>
      </c>
      <c r="B29" s="7" t="n">
        <v>156</v>
      </c>
      <c r="C29" s="7" t="n">
        <v>488</v>
      </c>
    </row>
    <row r="30" spans="1:3">
      <c r="A30" s="4" t="s">
        <v>514</v>
      </c>
      <c r="C30" s="6" t="n">
        <v>1</v>
      </c>
    </row>
    <row r="31" spans="1:3">
      <c r="A31" s="4" t="s">
        <v>517</v>
      </c>
    </row>
    <row r="32" spans="1:3">
      <c r="A32" s="3" t="s">
        <v>503</v>
      </c>
    </row>
    <row r="33" spans="1:3">
      <c r="A33" s="4" t="s">
        <v>508</v>
      </c>
      <c r="B33" s="6" t="n">
        <v>4</v>
      </c>
      <c r="C33" s="6" t="n">
        <v>5</v>
      </c>
    </row>
    <row r="34" spans="1:3">
      <c r="A34" s="4" t="s">
        <v>509</v>
      </c>
      <c r="B34" s="6" t="n">
        <v>-3</v>
      </c>
      <c r="C34" s="6" t="n">
        <v>-1</v>
      </c>
    </row>
    <row r="35" spans="1:3">
      <c r="A35" s="4" t="s">
        <v>510</v>
      </c>
      <c r="B35" s="6" t="n">
        <v>1</v>
      </c>
      <c r="C35" s="6" t="n">
        <v>4</v>
      </c>
    </row>
    <row r="36" spans="1:3">
      <c r="A36" s="4" t="s">
        <v>511</v>
      </c>
      <c r="B36" s="7" t="n">
        <v>3599</v>
      </c>
      <c r="C36" s="7" t="n">
        <v>4228</v>
      </c>
    </row>
    <row r="37" spans="1:3">
      <c r="A37" s="4" t="s">
        <v>504</v>
      </c>
      <c r="B37" s="6" t="n">
        <v>-2821</v>
      </c>
      <c r="C37" s="6" t="n">
        <v>-325</v>
      </c>
    </row>
    <row r="38" spans="1:3">
      <c r="A38" s="4" t="s">
        <v>512</v>
      </c>
      <c r="B38" s="6" t="n">
        <v>-622</v>
      </c>
      <c r="C38" s="6" t="n">
        <v>-304</v>
      </c>
    </row>
    <row r="39" spans="1:3">
      <c r="A39" s="4" t="s">
        <v>513</v>
      </c>
      <c r="B39" s="7" t="n">
        <v>156</v>
      </c>
      <c r="C39" s="6" t="n">
        <v>3599</v>
      </c>
    </row>
    <row r="40" spans="1:3">
      <c r="A40" s="4" t="s">
        <v>506</v>
      </c>
      <c r="C40" s="7" t="n">
        <v>1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21"/>
  </cols>
  <sheetData>
    <row r="1" spans="1:4">
      <c r="A1" s="1" t="s">
        <v>518</v>
      </c>
      <c r="B1" s="2" t="s">
        <v>519</v>
      </c>
      <c r="C1" s="2" t="s">
        <v>520</v>
      </c>
      <c r="D1" s="2" t="s">
        <v>315</v>
      </c>
    </row>
    <row r="2" spans="1:4">
      <c r="A2" s="3" t="s">
        <v>521</v>
      </c>
    </row>
    <row r="3" spans="1:4">
      <c r="A3" s="4" t="s">
        <v>522</v>
      </c>
      <c r="B3" s="6" t="n">
        <v>12</v>
      </c>
    </row>
    <row r="4" spans="1:4">
      <c r="A4" s="4" t="s">
        <v>523</v>
      </c>
      <c r="B4" s="6" t="n">
        <v>17</v>
      </c>
    </row>
    <row r="5" spans="1:4">
      <c r="A5" s="4" t="s">
        <v>524</v>
      </c>
      <c r="B5" s="6" t="n">
        <v>4</v>
      </c>
    </row>
    <row r="6" spans="1:4">
      <c r="A6" s="4" t="s">
        <v>525</v>
      </c>
      <c r="B6" s="6" t="n">
        <v>10</v>
      </c>
    </row>
    <row r="7" spans="1:4">
      <c r="A7" s="4" t="s">
        <v>526</v>
      </c>
      <c r="B7" s="6" t="n">
        <v>7</v>
      </c>
    </row>
    <row r="8" spans="1:4">
      <c r="A8" s="4" t="s">
        <v>527</v>
      </c>
      <c r="B8" s="6" t="n">
        <v>2</v>
      </c>
    </row>
    <row r="9" spans="1:4">
      <c r="A9" s="4" t="s">
        <v>528</v>
      </c>
      <c r="B9" s="6" t="n">
        <v>52</v>
      </c>
    </row>
    <row r="10" spans="1:4">
      <c r="A10" s="4" t="s">
        <v>529</v>
      </c>
      <c r="B10" s="6" t="n">
        <v>1</v>
      </c>
    </row>
    <row r="11" spans="1:4">
      <c r="A11" s="4" t="s">
        <v>530</v>
      </c>
      <c r="B11" s="6" t="n">
        <v>53</v>
      </c>
      <c r="C11" s="6" t="n">
        <v>48</v>
      </c>
    </row>
    <row r="12" spans="1:4">
      <c r="A12" s="4" t="s">
        <v>531</v>
      </c>
      <c r="B12" s="7" t="n">
        <v>11241</v>
      </c>
    </row>
    <row r="13" spans="1:4">
      <c r="A13" s="4" t="s">
        <v>532</v>
      </c>
      <c r="B13" s="6" t="n">
        <v>14987</v>
      </c>
    </row>
    <row r="14" spans="1:4">
      <c r="A14" s="4" t="s">
        <v>533</v>
      </c>
      <c r="B14" s="6" t="n">
        <v>3879</v>
      </c>
    </row>
    <row r="15" spans="1:4">
      <c r="A15" s="4" t="s">
        <v>534</v>
      </c>
      <c r="B15" s="6" t="n">
        <v>22790</v>
      </c>
    </row>
    <row r="16" spans="1:4">
      <c r="A16" s="4" t="s">
        <v>535</v>
      </c>
      <c r="B16" s="6" t="n">
        <v>4328</v>
      </c>
    </row>
    <row r="17" spans="1:4">
      <c r="A17" s="4" t="s">
        <v>536</v>
      </c>
      <c r="B17" s="6" t="n">
        <v>1515</v>
      </c>
    </row>
    <row r="18" spans="1:4">
      <c r="A18" s="4" t="s">
        <v>537</v>
      </c>
      <c r="B18" s="6" t="n">
        <v>58740</v>
      </c>
    </row>
    <row r="19" spans="1:4">
      <c r="A19" s="4" t="s">
        <v>538</v>
      </c>
      <c r="B19" s="6" t="n">
        <v>4000</v>
      </c>
    </row>
    <row r="20" spans="1:4">
      <c r="A20" s="4" t="s">
        <v>539</v>
      </c>
      <c r="B20" s="7" t="n">
        <v>62740</v>
      </c>
      <c r="C20" s="7" t="n">
        <v>71017</v>
      </c>
      <c r="D20" s="7" t="n">
        <v>51890</v>
      </c>
    </row>
    <row r="21" spans="1:4">
      <c r="A21" s="6" t="n">
        <v>2016</v>
      </c>
      <c r="B21" s="4" t="s">
        <v>540</v>
      </c>
    </row>
    <row r="22" spans="1:4">
      <c r="A22" s="6" t="n">
        <v>2017</v>
      </c>
      <c r="B22" s="4" t="s">
        <v>541</v>
      </c>
    </row>
    <row r="23" spans="1:4">
      <c r="A23" s="6" t="n">
        <v>2018</v>
      </c>
      <c r="B23" s="4" t="s">
        <v>542</v>
      </c>
    </row>
    <row r="24" spans="1:4">
      <c r="A24" s="6" t="n">
        <v>2019</v>
      </c>
      <c r="B24" s="4" t="s">
        <v>543</v>
      </c>
    </row>
    <row r="25" spans="1:4">
      <c r="A25" s="6" t="n">
        <v>2020</v>
      </c>
      <c r="B25" s="4" t="s">
        <v>278</v>
      </c>
    </row>
    <row r="26" spans="1:4">
      <c r="A26" s="4" t="s">
        <v>306</v>
      </c>
      <c r="B26" s="4" t="s">
        <v>544</v>
      </c>
    </row>
    <row r="27" spans="1:4">
      <c r="A27" s="4" t="s">
        <v>545</v>
      </c>
      <c r="B27" s="4" t="s">
        <v>546</v>
      </c>
    </row>
    <row r="28" spans="1:4">
      <c r="A28" s="4" t="s">
        <v>547</v>
      </c>
      <c r="B28" s="4" t="s">
        <v>542</v>
      </c>
    </row>
    <row r="29" spans="1:4">
      <c r="A29" s="4" t="s">
        <v>548</v>
      </c>
      <c r="B29" s="4" t="s">
        <v>2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33"/>
    <col customWidth="1" max="5" min="5" width="21"/>
  </cols>
  <sheetData>
    <row r="1" spans="1:5">
      <c r="A1" s="1" t="s">
        <v>549</v>
      </c>
      <c r="C1" s="2" t="s">
        <v>313</v>
      </c>
      <c r="D1" s="2" t="s">
        <v>404</v>
      </c>
      <c r="E1" s="2" t="s">
        <v>315</v>
      </c>
    </row>
    <row r="2" spans="1:5">
      <c r="A2" s="3" t="s">
        <v>550</v>
      </c>
    </row>
    <row r="3" spans="1:5">
      <c r="A3" s="4" t="s">
        <v>427</v>
      </c>
      <c r="C3" s="6" t="n">
        <v>1</v>
      </c>
    </row>
    <row r="4" spans="1:5">
      <c r="A4" s="4" t="s">
        <v>33</v>
      </c>
      <c r="C4" s="7" t="n">
        <v>62740</v>
      </c>
      <c r="D4" s="7" t="n">
        <v>71017</v>
      </c>
      <c r="E4" s="7" t="n">
        <v>51890</v>
      </c>
    </row>
    <row r="5" spans="1:5">
      <c r="A5" s="4" t="s">
        <v>34</v>
      </c>
      <c r="C5" s="6" t="n">
        <v>51</v>
      </c>
      <c r="D5" s="6" t="n">
        <v>726</v>
      </c>
    </row>
    <row r="6" spans="1:5">
      <c r="A6" s="4" t="s">
        <v>35</v>
      </c>
      <c r="C6" s="6" t="n">
        <v>372</v>
      </c>
      <c r="D6" s="6" t="n">
        <v>294</v>
      </c>
    </row>
    <row r="7" spans="1:5">
      <c r="A7" s="4" t="s">
        <v>39</v>
      </c>
      <c r="C7" s="7" t="n">
        <v>63232</v>
      </c>
      <c r="D7" s="7" t="n">
        <v>63551</v>
      </c>
    </row>
    <row r="8" spans="1:5">
      <c r="A8" s="4" t="s">
        <v>551</v>
      </c>
    </row>
    <row r="9" spans="1:5">
      <c r="A9" s="3" t="s">
        <v>550</v>
      </c>
    </row>
    <row r="10" spans="1:5">
      <c r="A10" s="4" t="s">
        <v>425</v>
      </c>
      <c r="B10" s="4" t="s">
        <v>552</v>
      </c>
      <c r="C10" s="6" t="n">
        <v>1</v>
      </c>
      <c r="D10" s="6" t="n">
        <v>4</v>
      </c>
    </row>
    <row r="11" spans="1:5">
      <c r="A11" s="4" t="s">
        <v>33</v>
      </c>
      <c r="C11" s="7" t="n">
        <v>4000</v>
      </c>
      <c r="D11" s="7" t="n">
        <v>17316</v>
      </c>
    </row>
    <row r="12" spans="1:5">
      <c r="A12" s="4" t="s">
        <v>34</v>
      </c>
      <c r="D12" s="6" t="n">
        <v>719</v>
      </c>
    </row>
    <row r="13" spans="1:5">
      <c r="A13" s="4" t="s">
        <v>35</v>
      </c>
      <c r="C13" s="6" t="n">
        <v>85</v>
      </c>
    </row>
    <row r="14" spans="1:5">
      <c r="A14" s="4" t="s">
        <v>39</v>
      </c>
      <c r="C14" s="7" t="n">
        <v>4085</v>
      </c>
      <c r="D14" s="7" t="n">
        <v>18035</v>
      </c>
    </row>
    <row r="15" spans="1:5">
      <c r="A15" t="n"/>
    </row>
    <row r="16" spans="1:5">
      <c r="A16" s="4" t="s">
        <v>412</v>
      </c>
      <c r="B16" s="4" t="s">
        <v>553</v>
      </c>
    </row>
    <row r="17" spans="1:5">
      <c r="A17" s="4" t="s">
        <v>431</v>
      </c>
      <c r="B17" s="4" t="s">
        <v>554</v>
      </c>
    </row>
  </sheetData>
  <mergeCells count="4">
    <mergeCell ref="A1:B1"/>
    <mergeCell ref="A15:D15"/>
    <mergeCell ref="B16:D16"/>
    <mergeCell ref="B17:D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33"/>
    <col customWidth="1" max="3" min="3" width="33"/>
    <col customWidth="1" max="4" min="4" width="21"/>
  </cols>
  <sheetData>
    <row r="1" spans="1:4">
      <c r="A1" s="1" t="s">
        <v>555</v>
      </c>
      <c r="B1" s="2" t="s">
        <v>1</v>
      </c>
    </row>
    <row r="2" spans="1:4">
      <c r="B2" s="2" t="s">
        <v>403</v>
      </c>
      <c r="C2" s="2" t="s">
        <v>404</v>
      </c>
      <c r="D2" s="2" t="s">
        <v>315</v>
      </c>
    </row>
    <row r="3" spans="1:4">
      <c r="A3" s="3" t="s">
        <v>556</v>
      </c>
    </row>
    <row r="4" spans="1:4">
      <c r="A4" s="4" t="s">
        <v>425</v>
      </c>
      <c r="B4" s="6" t="n">
        <v>53</v>
      </c>
      <c r="C4" s="6" t="n">
        <v>48</v>
      </c>
    </row>
    <row r="5" spans="1:4">
      <c r="A5" s="4" t="s">
        <v>35</v>
      </c>
      <c r="B5" s="7" t="n">
        <v>372</v>
      </c>
      <c r="C5" s="7" t="n">
        <v>294</v>
      </c>
    </row>
    <row r="6" spans="1:4">
      <c r="A6" s="4" t="s">
        <v>321</v>
      </c>
      <c r="B6" s="7" t="n">
        <v>62740</v>
      </c>
      <c r="C6" s="7" t="n">
        <v>71017</v>
      </c>
      <c r="D6" s="7" t="n">
        <v>51890</v>
      </c>
    </row>
    <row r="7" spans="1:4">
      <c r="A7" s="4" t="s">
        <v>557</v>
      </c>
    </row>
    <row r="8" spans="1:4">
      <c r="A8" s="3" t="s">
        <v>556</v>
      </c>
    </row>
    <row r="9" spans="1:4">
      <c r="A9" s="4" t="s">
        <v>425</v>
      </c>
      <c r="B9" s="6" t="n">
        <v>2</v>
      </c>
      <c r="C9" s="6" t="n">
        <v>7</v>
      </c>
    </row>
    <row r="10" spans="1:4">
      <c r="A10" s="4" t="s">
        <v>35</v>
      </c>
      <c r="B10" s="7" t="n">
        <v>14</v>
      </c>
    </row>
    <row r="11" spans="1:4">
      <c r="A11" s="4" t="s">
        <v>321</v>
      </c>
      <c r="B11" s="6" t="n">
        <v>623</v>
      </c>
      <c r="C11" s="7" t="n">
        <v>18661</v>
      </c>
    </row>
    <row r="12" spans="1:4">
      <c r="A12" s="4" t="s">
        <v>558</v>
      </c>
      <c r="C12" s="6" t="n">
        <v>884</v>
      </c>
    </row>
    <row r="13" spans="1:4">
      <c r="A13" s="4" t="s">
        <v>559</v>
      </c>
    </row>
    <row r="14" spans="1:4">
      <c r="A14" s="3" t="s">
        <v>556</v>
      </c>
    </row>
    <row r="15" spans="1:4">
      <c r="A15" s="4" t="s">
        <v>321</v>
      </c>
      <c r="B15" s="6" t="n">
        <v>577</v>
      </c>
      <c r="C15" s="6" t="n">
        <v>17937</v>
      </c>
    </row>
    <row r="16" spans="1:4">
      <c r="A16" s="4" t="s">
        <v>560</v>
      </c>
    </row>
    <row r="17" spans="1:4">
      <c r="A17" s="3" t="s">
        <v>556</v>
      </c>
    </row>
    <row r="18" spans="1:4">
      <c r="A18" s="4" t="s">
        <v>321</v>
      </c>
      <c r="B18" s="7" t="n">
        <v>32</v>
      </c>
      <c r="C18" s="7" t="n">
        <v>7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r="A1" s="1" t="s">
        <v>561</v>
      </c>
      <c r="C1" s="2" t="s">
        <v>1</v>
      </c>
    </row>
    <row r="2" spans="1:4">
      <c r="C2" s="2" t="s">
        <v>313</v>
      </c>
      <c r="D2" s="2" t="s">
        <v>314</v>
      </c>
    </row>
    <row r="3" spans="1:4">
      <c r="A3" s="3" t="s">
        <v>562</v>
      </c>
    </row>
    <row r="4" spans="1:4">
      <c r="A4" s="4" t="s">
        <v>33</v>
      </c>
      <c r="C4" s="7" t="n">
        <v>732</v>
      </c>
      <c r="D4" s="7" t="n">
        <v>20461</v>
      </c>
    </row>
    <row r="5" spans="1:4">
      <c r="A5" s="4" t="s">
        <v>563</v>
      </c>
      <c r="B5" s="4" t="s">
        <v>412</v>
      </c>
      <c r="C5" s="6" t="n">
        <v>784</v>
      </c>
      <c r="D5" s="6" t="n">
        <v>21200</v>
      </c>
    </row>
    <row r="6" spans="1:4">
      <c r="A6" s="4" t="s">
        <v>564</v>
      </c>
      <c r="C6" s="7" t="n">
        <v>784</v>
      </c>
      <c r="D6" s="6" t="n">
        <v>3769</v>
      </c>
    </row>
    <row r="7" spans="1:4">
      <c r="A7" s="4" t="s">
        <v>565</v>
      </c>
      <c r="D7" s="6" t="n">
        <v>17431</v>
      </c>
    </row>
    <row r="8" spans="1:4">
      <c r="A8" s="4" t="s">
        <v>566</v>
      </c>
      <c r="D8" s="7" t="n">
        <v>8565</v>
      </c>
    </row>
    <row r="9" spans="1:4">
      <c r="A9" s="4" t="s">
        <v>425</v>
      </c>
      <c r="C9" s="6" t="n">
        <v>53</v>
      </c>
      <c r="D9" s="6" t="n">
        <v>48</v>
      </c>
    </row>
    <row r="10" spans="1:4">
      <c r="A10" s="4" t="s">
        <v>204</v>
      </c>
    </row>
    <row r="11" spans="1:4">
      <c r="A11" s="3" t="s">
        <v>562</v>
      </c>
    </row>
    <row r="12" spans="1:4">
      <c r="A12" s="4" t="s">
        <v>427</v>
      </c>
      <c r="C12" s="6" t="n">
        <v>3</v>
      </c>
      <c r="D12" s="6" t="n">
        <v>8</v>
      </c>
    </row>
    <row r="13" spans="1:4">
      <c r="A13" t="n"/>
    </row>
    <row r="14" spans="1:4">
      <c r="A14" s="4" t="s">
        <v>412</v>
      </c>
      <c r="B14" s="4" t="s">
        <v>567</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29</v>
      </c>
    </row>
    <row r="3" spans="1:3">
      <c r="A3" s="3" t="s">
        <v>569</v>
      </c>
    </row>
    <row r="4" spans="1:3">
      <c r="A4" s="4" t="s">
        <v>570</v>
      </c>
      <c r="B4" s="7" t="n">
        <v>10992</v>
      </c>
      <c r="C4" s="7" t="n">
        <v>21425</v>
      </c>
    </row>
    <row r="5" spans="1:3">
      <c r="A5" s="4" t="s">
        <v>571</v>
      </c>
      <c r="B5" s="6" t="n">
        <v>43</v>
      </c>
      <c r="C5" s="6" t="n">
        <v>180</v>
      </c>
    </row>
    <row r="6" spans="1:3">
      <c r="A6" s="4" t="s">
        <v>572</v>
      </c>
      <c r="B6" s="7" t="n">
        <v>29</v>
      </c>
      <c r="C6" s="7" t="n">
        <v>2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3</v>
      </c>
      <c r="B1" s="2" t="s">
        <v>1</v>
      </c>
    </row>
    <row r="2" spans="1:3">
      <c r="B2" s="2" t="s">
        <v>2</v>
      </c>
      <c r="C2" s="2" t="s">
        <v>29</v>
      </c>
    </row>
    <row r="3" spans="1:3">
      <c r="A3" s="3" t="s">
        <v>574</v>
      </c>
    </row>
    <row r="4" spans="1:3">
      <c r="A4" s="4" t="s">
        <v>575</v>
      </c>
      <c r="B4" s="7" t="n">
        <v>8578</v>
      </c>
      <c r="C4" s="7" t="n">
        <v>8790</v>
      </c>
    </row>
    <row r="5" spans="1:3">
      <c r="A5" s="4" t="s">
        <v>61</v>
      </c>
      <c r="B5" s="6" t="n">
        <v>994</v>
      </c>
      <c r="C5" s="6" t="n">
        <v>-185</v>
      </c>
    </row>
    <row r="6" spans="1:3">
      <c r="A6" s="3" t="s">
        <v>576</v>
      </c>
    </row>
    <row r="7" spans="1:3">
      <c r="A7" s="4" t="s">
        <v>577</v>
      </c>
      <c r="B7" s="6" t="n">
        <v>9622</v>
      </c>
      <c r="C7" s="6" t="n">
        <v>102</v>
      </c>
    </row>
    <row r="8" spans="1:3">
      <c r="A8" s="4" t="s">
        <v>578</v>
      </c>
      <c r="B8" s="6" t="n">
        <v>-50</v>
      </c>
      <c r="C8" s="6" t="n">
        <v>-75</v>
      </c>
    </row>
    <row r="9" spans="1:3">
      <c r="A9" s="4" t="s">
        <v>576</v>
      </c>
      <c r="B9" s="7" t="n">
        <v>9572</v>
      </c>
      <c r="C9" s="6" t="n">
        <v>27</v>
      </c>
    </row>
    <row r="10" spans="1:3">
      <c r="A10" s="4" t="s">
        <v>575</v>
      </c>
      <c r="C10" s="7" t="n">
        <v>8578</v>
      </c>
    </row>
    <row r="11" spans="1:3">
      <c r="A11" s="4" t="s">
        <v>579</v>
      </c>
      <c r="B11" s="4" t="s">
        <v>5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83</v>
      </c>
      <c r="B1" s="2" t="s">
        <v>1</v>
      </c>
    </row>
    <row r="2" spans="1:3">
      <c r="B2" s="2" t="s">
        <v>2</v>
      </c>
      <c r="C2" s="2" t="s">
        <v>29</v>
      </c>
    </row>
    <row r="3" spans="1:3">
      <c r="A3" s="4" t="s">
        <v>84</v>
      </c>
      <c r="B3" s="4" t="s">
        <v>85</v>
      </c>
      <c r="C3" s="4" t="s">
        <v>85</v>
      </c>
    </row>
    <row r="4" spans="1:3">
      <c r="A4" s="4" t="s">
        <v>86</v>
      </c>
      <c r="B4" s="4" t="s">
        <v>87</v>
      </c>
      <c r="C4" s="4" t="s">
        <v>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1</v>
      </c>
      <c r="B1" s="2" t="s">
        <v>1</v>
      </c>
    </row>
    <row r="2" spans="1:3">
      <c r="B2" s="2" t="s">
        <v>2</v>
      </c>
      <c r="C2" s="2" t="s">
        <v>29</v>
      </c>
    </row>
    <row r="3" spans="1:3">
      <c r="A3" s="3" t="s">
        <v>582</v>
      </c>
    </row>
    <row r="4" spans="1:3">
      <c r="A4" s="4" t="s">
        <v>575</v>
      </c>
      <c r="B4" s="7" t="n">
        <v>147112</v>
      </c>
      <c r="C4" s="7" t="n">
        <v>179115</v>
      </c>
    </row>
    <row r="5" spans="1:3">
      <c r="A5" s="4" t="s">
        <v>583</v>
      </c>
      <c r="B5" s="6" t="n">
        <v>8446</v>
      </c>
      <c r="C5" s="6" t="n">
        <v>360</v>
      </c>
    </row>
    <row r="6" spans="1:3">
      <c r="A6" s="4" t="s">
        <v>584</v>
      </c>
      <c r="B6" s="6" t="n">
        <v>-74044</v>
      </c>
      <c r="C6" s="6" t="n">
        <v>-32219</v>
      </c>
    </row>
    <row r="7" spans="1:3">
      <c r="A7" s="4" t="s">
        <v>585</v>
      </c>
      <c r="B7" s="6" t="n">
        <v>1553</v>
      </c>
      <c r="C7" s="6" t="n">
        <v>1890</v>
      </c>
    </row>
    <row r="8" spans="1:3">
      <c r="A8" s="4" t="s">
        <v>586</v>
      </c>
      <c r="B8" s="6" t="n">
        <v>182</v>
      </c>
      <c r="C8" s="6" t="n">
        <v>-155</v>
      </c>
    </row>
    <row r="9" spans="1:3">
      <c r="A9" s="4" t="s">
        <v>587</v>
      </c>
      <c r="B9" s="6" t="n">
        <v>-300</v>
      </c>
      <c r="C9" s="6" t="n">
        <v>-1879</v>
      </c>
    </row>
    <row r="10" spans="1:3">
      <c r="A10" s="4" t="s">
        <v>575</v>
      </c>
      <c r="B10" s="7" t="n">
        <v>82949</v>
      </c>
      <c r="C10" s="7" t="n">
        <v>147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88</v>
      </c>
      <c r="B1" s="2" t="s">
        <v>589</v>
      </c>
      <c r="C1" s="2" t="s">
        <v>590</v>
      </c>
    </row>
    <row r="2" spans="1:3">
      <c r="A2" s="4" t="s">
        <v>591</v>
      </c>
    </row>
    <row r="3" spans="1:3">
      <c r="A3" s="3" t="s">
        <v>592</v>
      </c>
    </row>
    <row r="4" spans="1:3">
      <c r="A4" s="4" t="s">
        <v>593</v>
      </c>
      <c r="B4" s="7" t="n">
        <v>79149</v>
      </c>
      <c r="C4" s="7" t="n">
        <v>127313</v>
      </c>
    </row>
    <row r="5" spans="1:3">
      <c r="A5" s="4" t="s">
        <v>594</v>
      </c>
      <c r="B5" s="6" t="n">
        <v>8</v>
      </c>
      <c r="C5" s="6" t="n">
        <v>13</v>
      </c>
    </row>
    <row r="6" spans="1:3">
      <c r="A6" s="4" t="s">
        <v>595</v>
      </c>
    </row>
    <row r="7" spans="1:3">
      <c r="A7" s="3" t="s">
        <v>592</v>
      </c>
    </row>
    <row r="8" spans="1:3">
      <c r="A8" s="4" t="s">
        <v>593</v>
      </c>
      <c r="B8" s="7" t="n">
        <v>3800</v>
      </c>
      <c r="C8" s="7" t="n">
        <v>5048</v>
      </c>
    </row>
    <row r="9" spans="1:3">
      <c r="A9" s="4" t="s">
        <v>594</v>
      </c>
      <c r="B9" s="6" t="n">
        <v>3</v>
      </c>
      <c r="C9" s="6" t="n">
        <v>4</v>
      </c>
    </row>
    <row r="10" spans="1:3">
      <c r="A10" s="4" t="s">
        <v>596</v>
      </c>
    </row>
    <row r="11" spans="1:3">
      <c r="A11" s="3" t="s">
        <v>592</v>
      </c>
    </row>
    <row r="12" spans="1:3">
      <c r="A12" s="4" t="s">
        <v>593</v>
      </c>
      <c r="C12" s="7" t="n">
        <v>14751</v>
      </c>
    </row>
    <row r="13" spans="1:3">
      <c r="A13" s="4" t="s">
        <v>594</v>
      </c>
      <c r="C13" s="6" t="n">
        <v>3</v>
      </c>
    </row>
    <row r="14" spans="1:3">
      <c r="A14" s="4" t="s">
        <v>597</v>
      </c>
    </row>
    <row r="15" spans="1:3">
      <c r="A15" s="3" t="s">
        <v>592</v>
      </c>
    </row>
    <row r="16" spans="1:3">
      <c r="A16" s="4" t="s">
        <v>593</v>
      </c>
      <c r="B16" s="7" t="n">
        <v>82949</v>
      </c>
      <c r="C16" s="7" t="n">
        <v>147112</v>
      </c>
    </row>
    <row r="17" spans="1:3">
      <c r="A17" s="4" t="s">
        <v>594</v>
      </c>
      <c r="B17" s="6" t="n">
        <v>11</v>
      </c>
      <c r="C17" s="6" t="n">
        <v>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3"/>
    <col customWidth="1" max="10" min="10" width="22"/>
    <col customWidth="1" max="11" min="11" width="22"/>
    <col customWidth="1" max="12" min="12" width="22"/>
  </cols>
  <sheetData>
    <row r="1" spans="1:12">
      <c r="A1" s="1" t="s">
        <v>598</v>
      </c>
      <c r="B1" s="2" t="s">
        <v>599</v>
      </c>
      <c r="D1" s="2" t="s">
        <v>600</v>
      </c>
      <c r="E1" s="2" t="s">
        <v>601</v>
      </c>
      <c r="G1" s="2" t="s">
        <v>1</v>
      </c>
    </row>
    <row r="2" spans="1:12">
      <c r="B2" s="2" t="s">
        <v>602</v>
      </c>
      <c r="C2" s="2" t="s">
        <v>603</v>
      </c>
      <c r="D2" s="2" t="s">
        <v>604</v>
      </c>
      <c r="E2" s="2" t="s">
        <v>604</v>
      </c>
      <c r="F2" s="2" t="s">
        <v>605</v>
      </c>
      <c r="G2" s="2" t="s">
        <v>589</v>
      </c>
      <c r="H2" s="2" t="s">
        <v>590</v>
      </c>
      <c r="I2" s="2" t="s">
        <v>606</v>
      </c>
      <c r="J2" s="2" t="s">
        <v>607</v>
      </c>
      <c r="K2" s="2" t="s">
        <v>608</v>
      </c>
      <c r="L2" s="2" t="s">
        <v>609</v>
      </c>
    </row>
    <row r="3" spans="1:12">
      <c r="A3" s="4" t="s">
        <v>610</v>
      </c>
    </row>
    <row r="4" spans="1:12">
      <c r="A4" s="3" t="s">
        <v>611</v>
      </c>
    </row>
    <row r="5" spans="1:12">
      <c r="A5" s="4" t="s">
        <v>612</v>
      </c>
      <c r="I5" s="6" t="n">
        <v>8</v>
      </c>
    </row>
    <row r="6" spans="1:12">
      <c r="A6" s="4" t="s">
        <v>596</v>
      </c>
    </row>
    <row r="7" spans="1:12">
      <c r="A7" s="3" t="s">
        <v>611</v>
      </c>
    </row>
    <row r="8" spans="1:12">
      <c r="A8" s="4" t="s">
        <v>612</v>
      </c>
      <c r="I8" s="6" t="n">
        <v>1</v>
      </c>
    </row>
    <row r="9" spans="1:12">
      <c r="A9" s="4" t="s">
        <v>613</v>
      </c>
    </row>
    <row r="10" spans="1:12">
      <c r="A10" s="3" t="s">
        <v>611</v>
      </c>
    </row>
    <row r="11" spans="1:12">
      <c r="A11" s="4" t="s">
        <v>614</v>
      </c>
      <c r="E11" s="7" t="n">
        <v>85000</v>
      </c>
    </row>
    <row r="12" spans="1:12">
      <c r="A12" s="4" t="s">
        <v>615</v>
      </c>
    </row>
    <row r="13" spans="1:12">
      <c r="A13" s="3" t="s">
        <v>611</v>
      </c>
    </row>
    <row r="14" spans="1:12">
      <c r="A14" s="4" t="s">
        <v>616</v>
      </c>
      <c r="B14" s="6" t="n">
        <v>38</v>
      </c>
    </row>
    <row r="15" spans="1:12">
      <c r="A15" s="4" t="s">
        <v>617</v>
      </c>
      <c r="B15" s="7" t="n">
        <v>93000</v>
      </c>
      <c r="G15" s="7" t="n">
        <v>728000</v>
      </c>
    </row>
    <row r="16" spans="1:12">
      <c r="A16" s="4" t="s">
        <v>618</v>
      </c>
    </row>
    <row r="17" spans="1:12">
      <c r="A17" s="3" t="s">
        <v>611</v>
      </c>
    </row>
    <row r="18" spans="1:12">
      <c r="A18" s="4" t="s">
        <v>616</v>
      </c>
      <c r="G18" s="6" t="n">
        <v>6</v>
      </c>
      <c r="K18" s="6" t="n">
        <v>48</v>
      </c>
    </row>
    <row r="19" spans="1:12">
      <c r="A19" s="4" t="s">
        <v>479</v>
      </c>
    </row>
    <row r="20" spans="1:12">
      <c r="A20" s="3" t="s">
        <v>611</v>
      </c>
    </row>
    <row r="21" spans="1:12">
      <c r="A21" s="4" t="s">
        <v>617</v>
      </c>
      <c r="G21" s="7" t="n">
        <v>3857000</v>
      </c>
    </row>
    <row r="22" spans="1:12">
      <c r="A22" s="4" t="s">
        <v>619</v>
      </c>
    </row>
    <row r="23" spans="1:12">
      <c r="A23" s="3" t="s">
        <v>611</v>
      </c>
    </row>
    <row r="24" spans="1:12">
      <c r="A24" s="4" t="s">
        <v>616</v>
      </c>
      <c r="G24" s="6" t="n">
        <v>70</v>
      </c>
    </row>
    <row r="25" spans="1:12">
      <c r="A25" s="4" t="s">
        <v>617</v>
      </c>
      <c r="G25" s="7" t="n">
        <v>39000</v>
      </c>
    </row>
    <row r="26" spans="1:12">
      <c r="A26" s="4" t="s">
        <v>620</v>
      </c>
    </row>
    <row r="27" spans="1:12">
      <c r="A27" s="3" t="s">
        <v>611</v>
      </c>
    </row>
    <row r="28" spans="1:12">
      <c r="A28" s="4" t="s">
        <v>616</v>
      </c>
      <c r="G28" s="6" t="n">
        <v>2</v>
      </c>
    </row>
    <row r="29" spans="1:12">
      <c r="A29" s="4" t="s">
        <v>621</v>
      </c>
    </row>
    <row r="30" spans="1:12">
      <c r="A30" s="3" t="s">
        <v>611</v>
      </c>
    </row>
    <row r="31" spans="1:12">
      <c r="A31" s="4" t="s">
        <v>616</v>
      </c>
      <c r="C31" s="6" t="n">
        <v>13</v>
      </c>
      <c r="L31" s="6" t="n">
        <v>2</v>
      </c>
    </row>
    <row r="32" spans="1:12">
      <c r="A32" s="4" t="s">
        <v>617</v>
      </c>
      <c r="C32" s="7" t="n">
        <v>146000</v>
      </c>
    </row>
    <row r="33" spans="1:12">
      <c r="A33" s="4" t="s">
        <v>622</v>
      </c>
    </row>
    <row r="34" spans="1:12">
      <c r="A34" s="3" t="s">
        <v>611</v>
      </c>
    </row>
    <row r="35" spans="1:12">
      <c r="A35" s="4" t="s">
        <v>616</v>
      </c>
      <c r="C35" s="6" t="n">
        <v>1</v>
      </c>
      <c r="L35" s="6" t="n">
        <v>1</v>
      </c>
    </row>
    <row r="36" spans="1:12">
      <c r="A36" s="4" t="s">
        <v>623</v>
      </c>
    </row>
    <row r="37" spans="1:12">
      <c r="A37" s="3" t="s">
        <v>611</v>
      </c>
    </row>
    <row r="38" spans="1:12">
      <c r="A38" s="4" t="s">
        <v>617</v>
      </c>
      <c r="F38" s="7" t="n">
        <v>933000</v>
      </c>
      <c r="G38" s="7" t="n">
        <v>253000</v>
      </c>
    </row>
    <row r="39" spans="1:12">
      <c r="A39" s="4" t="s">
        <v>624</v>
      </c>
    </row>
    <row r="40" spans="1:12">
      <c r="A40" s="3" t="s">
        <v>611</v>
      </c>
    </row>
    <row r="41" spans="1:12">
      <c r="A41" s="4" t="s">
        <v>616</v>
      </c>
      <c r="F41" s="6" t="n">
        <v>2</v>
      </c>
      <c r="G41" s="6" t="n">
        <v>3</v>
      </c>
      <c r="H41" s="6" t="n">
        <v>48</v>
      </c>
    </row>
    <row r="42" spans="1:12">
      <c r="A42" s="4" t="s">
        <v>625</v>
      </c>
    </row>
    <row r="43" spans="1:12">
      <c r="A43" s="3" t="s">
        <v>611</v>
      </c>
    </row>
    <row r="44" spans="1:12">
      <c r="A44" s="4" t="s">
        <v>616</v>
      </c>
      <c r="G44" s="6" t="n">
        <v>14</v>
      </c>
    </row>
    <row r="45" spans="1:12">
      <c r="A45" s="4" t="s">
        <v>626</v>
      </c>
    </row>
    <row r="46" spans="1:12">
      <c r="A46" s="3" t="s">
        <v>611</v>
      </c>
    </row>
    <row r="47" spans="1:12">
      <c r="A47" s="4" t="s">
        <v>616</v>
      </c>
      <c r="G47" s="6" t="n">
        <v>9</v>
      </c>
    </row>
    <row r="48" spans="1:12">
      <c r="A48" s="4" t="s">
        <v>617</v>
      </c>
      <c r="G48" s="7" t="n">
        <v>1605000</v>
      </c>
    </row>
    <row r="49" spans="1:12">
      <c r="A49" s="4" t="s">
        <v>627</v>
      </c>
    </row>
    <row r="50" spans="1:12">
      <c r="A50" s="3" t="s">
        <v>611</v>
      </c>
    </row>
    <row r="51" spans="1:12">
      <c r="A51" s="4" t="s">
        <v>612</v>
      </c>
      <c r="H51" s="6" t="n">
        <v>15</v>
      </c>
    </row>
    <row r="52" spans="1:12">
      <c r="A52" s="4" t="s">
        <v>616</v>
      </c>
      <c r="D52" s="6" t="n">
        <v>4</v>
      </c>
      <c r="E52" s="6" t="n">
        <v>4</v>
      </c>
      <c r="G52" s="6" t="n">
        <v>4</v>
      </c>
    </row>
    <row r="53" spans="1:12">
      <c r="A53" s="4" t="s">
        <v>617</v>
      </c>
      <c r="E53" s="7" t="n">
        <v>290000</v>
      </c>
      <c r="G53" s="7" t="n">
        <v>15000</v>
      </c>
      <c r="H53" s="7" t="n">
        <v>345000</v>
      </c>
    </row>
    <row r="54" spans="1:12">
      <c r="A54" s="4" t="s">
        <v>628</v>
      </c>
    </row>
    <row r="55" spans="1:12">
      <c r="A55" s="3" t="s">
        <v>611</v>
      </c>
    </row>
    <row r="56" spans="1:12">
      <c r="A56" s="4" t="s">
        <v>612</v>
      </c>
      <c r="H56" s="6" t="n">
        <v>2</v>
      </c>
    </row>
    <row r="57" spans="1:12">
      <c r="A57" s="4" t="s">
        <v>616</v>
      </c>
      <c r="D57" s="6" t="n">
        <v>3</v>
      </c>
      <c r="E57" s="6" t="n">
        <v>3</v>
      </c>
      <c r="J57" s="6" t="n">
        <v>32</v>
      </c>
    </row>
    <row r="58" spans="1:12">
      <c r="A58" s="4" t="s">
        <v>617</v>
      </c>
      <c r="D58" s="7" t="n">
        <v>979000</v>
      </c>
      <c r="G58" s="7" t="n">
        <v>100000</v>
      </c>
    </row>
    <row r="59" spans="1:12">
      <c r="A59" s="4" t="s">
        <v>629</v>
      </c>
    </row>
    <row r="60" spans="1:12">
      <c r="A60" s="3" t="s">
        <v>611</v>
      </c>
    </row>
    <row r="61" spans="1:12">
      <c r="A61" s="4" t="s">
        <v>616</v>
      </c>
      <c r="G61" s="6" t="n">
        <v>74</v>
      </c>
    </row>
    <row r="62" spans="1:12">
      <c r="A62" s="4" t="s">
        <v>630</v>
      </c>
    </row>
    <row r="63" spans="1:12">
      <c r="A63" s="3" t="s">
        <v>611</v>
      </c>
    </row>
    <row r="64" spans="1:12">
      <c r="A64" s="4" t="s">
        <v>617</v>
      </c>
      <c r="G64" s="7" t="n">
        <v>686000</v>
      </c>
    </row>
    <row r="65" spans="1:12">
      <c r="A65" s="4" t="s">
        <v>631</v>
      </c>
    </row>
    <row r="66" spans="1:12">
      <c r="A66" s="3" t="s">
        <v>611</v>
      </c>
    </row>
    <row r="67" spans="1:12">
      <c r="A67" s="4" t="s">
        <v>616</v>
      </c>
      <c r="G67" s="6" t="n">
        <v>260</v>
      </c>
    </row>
    <row r="68" spans="1:12">
      <c r="A68" s="4" t="s">
        <v>632</v>
      </c>
    </row>
    <row r="69" spans="1:12">
      <c r="A69" s="3" t="s">
        <v>611</v>
      </c>
    </row>
    <row r="70" spans="1:12">
      <c r="A70" s="4" t="s">
        <v>616</v>
      </c>
      <c r="I70" s="6" t="n">
        <v>13</v>
      </c>
    </row>
    <row r="71" spans="1:12">
      <c r="A71" s="4" t="s">
        <v>633</v>
      </c>
    </row>
    <row r="72" spans="1:12">
      <c r="A72" s="3" t="s">
        <v>611</v>
      </c>
    </row>
    <row r="73" spans="1:12">
      <c r="A73" s="4" t="s">
        <v>634</v>
      </c>
      <c r="I73" s="6" t="n">
        <v>14</v>
      </c>
    </row>
    <row r="74" spans="1:12">
      <c r="A74" s="4" t="s">
        <v>635</v>
      </c>
    </row>
    <row r="75" spans="1:12">
      <c r="A75" s="3" t="s">
        <v>611</v>
      </c>
    </row>
    <row r="76" spans="1:12">
      <c r="A76" s="4" t="s">
        <v>616</v>
      </c>
      <c r="I76" s="6" t="n">
        <v>1</v>
      </c>
    </row>
    <row r="77" spans="1:12">
      <c r="A77" s="4" t="s">
        <v>636</v>
      </c>
    </row>
    <row r="78" spans="1:12">
      <c r="A78" s="3" t="s">
        <v>611</v>
      </c>
    </row>
    <row r="79" spans="1:12">
      <c r="A79" s="4" t="s">
        <v>616</v>
      </c>
      <c r="I79" s="6" t="n">
        <v>70</v>
      </c>
    </row>
    <row r="80" spans="1:12">
      <c r="A80" s="4" t="s">
        <v>637</v>
      </c>
    </row>
    <row r="81" spans="1:12">
      <c r="A81" s="3" t="s">
        <v>611</v>
      </c>
    </row>
    <row r="82" spans="1:12">
      <c r="A82" s="4" t="s">
        <v>616</v>
      </c>
      <c r="I82" s="6" t="n">
        <v>29</v>
      </c>
    </row>
    <row r="83" spans="1:12">
      <c r="A83" s="4" t="s">
        <v>638</v>
      </c>
    </row>
    <row r="84" spans="1:12">
      <c r="A84" s="3" t="s">
        <v>611</v>
      </c>
    </row>
    <row r="85" spans="1:12">
      <c r="A85" s="4" t="s">
        <v>616</v>
      </c>
      <c r="I85" s="6" t="n">
        <v>126</v>
      </c>
    </row>
  </sheetData>
  <mergeCells count="4">
    <mergeCell ref="A1:A2"/>
    <mergeCell ref="B1:C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9</v>
      </c>
      <c r="B1" s="2" t="s">
        <v>1</v>
      </c>
    </row>
    <row r="2" spans="1:3">
      <c r="B2" s="2" t="s">
        <v>2</v>
      </c>
      <c r="C2" s="2" t="s">
        <v>29</v>
      </c>
    </row>
    <row r="3" spans="1:3">
      <c r="A3" s="4" t="s">
        <v>640</v>
      </c>
      <c r="B3" s="7" t="n">
        <v>300</v>
      </c>
      <c r="C3" s="7" t="n">
        <v>1879</v>
      </c>
    </row>
    <row r="4" spans="1:3">
      <c r="A4" s="4" t="s">
        <v>641</v>
      </c>
      <c r="B4" s="6" t="n">
        <v>4307</v>
      </c>
      <c r="C4" s="6" t="n">
        <v>4706</v>
      </c>
    </row>
    <row r="5" spans="1:3">
      <c r="A5" s="4" t="s">
        <v>642</v>
      </c>
      <c r="B5" s="6" t="n">
        <v>1628</v>
      </c>
      <c r="C5" s="6" t="n">
        <v>2043</v>
      </c>
    </row>
    <row r="6" spans="1:3">
      <c r="A6" s="4" t="s">
        <v>643</v>
      </c>
      <c r="B6" s="6" t="n">
        <v>-2679</v>
      </c>
      <c r="C6" s="6" t="n">
        <v>-2663</v>
      </c>
    </row>
    <row r="7" spans="1:3">
      <c r="A7" s="4" t="s">
        <v>644</v>
      </c>
      <c r="B7" s="6" t="n">
        <v>912</v>
      </c>
      <c r="C7" s="6" t="n">
        <v>574</v>
      </c>
    </row>
    <row r="8" spans="1:3">
      <c r="A8" s="4" t="s">
        <v>64</v>
      </c>
      <c r="B8" s="6" t="n">
        <v>127</v>
      </c>
      <c r="C8" s="6" t="n">
        <v>91</v>
      </c>
    </row>
    <row r="9" spans="1:3">
      <c r="A9" s="4" t="s">
        <v>645</v>
      </c>
      <c r="B9" s="6" t="n">
        <v>4801</v>
      </c>
      <c r="C9" s="6" t="n">
        <v>4017</v>
      </c>
    </row>
    <row r="10" spans="1:3">
      <c r="A10" s="4" t="s">
        <v>646</v>
      </c>
    </row>
    <row r="11" spans="1:3">
      <c r="A11" s="4" t="s">
        <v>647</v>
      </c>
      <c r="B11" s="6" t="n">
        <v>9159</v>
      </c>
      <c r="C11" s="6" t="n">
        <v>12101</v>
      </c>
    </row>
    <row r="12" spans="1:3">
      <c r="A12" s="4" t="s">
        <v>648</v>
      </c>
      <c r="B12" s="6" t="n">
        <v>1396</v>
      </c>
      <c r="C12" s="6" t="n">
        <v>1500</v>
      </c>
    </row>
    <row r="13" spans="1:3">
      <c r="A13" s="4" t="s">
        <v>640</v>
      </c>
      <c r="B13" s="6" t="n">
        <v>648</v>
      </c>
      <c r="C13" s="6" t="n">
        <v>863</v>
      </c>
    </row>
    <row r="14" spans="1:3">
      <c r="A14" s="4" t="s">
        <v>77</v>
      </c>
      <c r="B14" s="6" t="n">
        <v>52</v>
      </c>
      <c r="C14" s="6" t="n">
        <v>129</v>
      </c>
    </row>
    <row r="15" spans="1:3">
      <c r="A15" s="4" t="s">
        <v>641</v>
      </c>
      <c r="B15" s="6" t="n">
        <v>1069</v>
      </c>
      <c r="C15" s="6" t="n">
        <v>1270</v>
      </c>
    </row>
    <row r="16" spans="1:3">
      <c r="A16" s="4" t="s">
        <v>642</v>
      </c>
      <c r="B16" s="6" t="n">
        <v>66</v>
      </c>
      <c r="C16" s="6" t="n">
        <v>101</v>
      </c>
    </row>
    <row r="17" spans="1:3">
      <c r="A17" s="4" t="s">
        <v>643</v>
      </c>
      <c r="B17" s="6" t="n">
        <v>1114</v>
      </c>
      <c r="C17" s="6" t="n">
        <v>1411</v>
      </c>
    </row>
    <row r="18" spans="1:3">
      <c r="A18" s="4" t="s">
        <v>78</v>
      </c>
      <c r="B18" s="6" t="n">
        <v>198</v>
      </c>
      <c r="C18" s="6" t="n">
        <v>259</v>
      </c>
    </row>
    <row r="19" spans="1:3">
      <c r="A19" s="4" t="s">
        <v>649</v>
      </c>
      <c r="B19" s="6" t="n">
        <v>4543</v>
      </c>
      <c r="C19" s="6" t="n">
        <v>5533</v>
      </c>
    </row>
    <row r="20" spans="1:3">
      <c r="A20" s="4" t="s">
        <v>644</v>
      </c>
      <c r="B20" s="6" t="n">
        <v>4616</v>
      </c>
      <c r="C20" s="6" t="n">
        <v>6568</v>
      </c>
    </row>
    <row r="21" spans="1:3">
      <c r="A21" s="4" t="s">
        <v>587</v>
      </c>
      <c r="B21" s="6" t="n">
        <v>295</v>
      </c>
      <c r="C21" s="6" t="n">
        <v>1857</v>
      </c>
    </row>
    <row r="22" spans="1:3">
      <c r="A22" s="4" t="s">
        <v>650</v>
      </c>
      <c r="B22" s="6" t="n">
        <v>14</v>
      </c>
      <c r="C22" s="6" t="n">
        <v>5</v>
      </c>
    </row>
    <row r="23" spans="1:3">
      <c r="A23" s="4" t="s">
        <v>63</v>
      </c>
      <c r="B23" s="6" t="n">
        <v>4307</v>
      </c>
      <c r="C23" s="6" t="n">
        <v>4706</v>
      </c>
    </row>
    <row r="24" spans="1:3">
      <c r="A24" s="4" t="s">
        <v>64</v>
      </c>
      <c r="B24" s="6" t="n">
        <v>1628</v>
      </c>
      <c r="C24" s="6" t="n">
        <v>2043</v>
      </c>
    </row>
    <row r="25" spans="1:3">
      <c r="A25" s="4" t="s">
        <v>645</v>
      </c>
      <c r="B25" s="7" t="n">
        <v>2679</v>
      </c>
      <c r="C25" s="7" t="n">
        <v>26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29</v>
      </c>
    </row>
    <row r="3" spans="1:3">
      <c r="A3" s="3" t="s">
        <v>652</v>
      </c>
    </row>
    <row r="4" spans="1:3">
      <c r="A4" s="4" t="s">
        <v>653</v>
      </c>
      <c r="B4" s="7" t="n">
        <v>35742</v>
      </c>
      <c r="C4" s="7" t="n">
        <v>48938</v>
      </c>
    </row>
    <row r="5" spans="1:3">
      <c r="A5" s="4" t="s">
        <v>654</v>
      </c>
      <c r="B5" s="6" t="n">
        <v>27747</v>
      </c>
    </row>
    <row r="6" spans="1:3">
      <c r="A6" s="4" t="s">
        <v>655</v>
      </c>
      <c r="B6" s="6" t="n">
        <v>-35294</v>
      </c>
      <c r="C6" s="6" t="n">
        <v>-12425</v>
      </c>
    </row>
    <row r="7" spans="1:3">
      <c r="A7" s="4" t="s">
        <v>656</v>
      </c>
      <c r="B7" s="6" t="n">
        <v>-686</v>
      </c>
      <c r="C7" s="6" t="n">
        <v>-771</v>
      </c>
    </row>
    <row r="8" spans="1:3">
      <c r="A8" s="4" t="s">
        <v>361</v>
      </c>
      <c r="B8" s="7" t="n">
        <v>27509</v>
      </c>
      <c r="C8" s="7" t="n">
        <v>357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7</v>
      </c>
      <c r="B1" s="2" t="s">
        <v>2</v>
      </c>
      <c r="C1" s="2" t="s">
        <v>29</v>
      </c>
      <c r="D1" s="2" t="s">
        <v>437</v>
      </c>
    </row>
    <row r="2" spans="1:4">
      <c r="A2" s="4" t="s">
        <v>658</v>
      </c>
      <c r="B2" s="7" t="n">
        <v>27509</v>
      </c>
      <c r="C2" s="7" t="n">
        <v>35742</v>
      </c>
      <c r="D2" s="7" t="n">
        <v>48938</v>
      </c>
    </row>
    <row r="3" spans="1:4">
      <c r="A3" s="4" t="s">
        <v>659</v>
      </c>
    </row>
    <row r="4" spans="1:4">
      <c r="A4" s="4" t="s">
        <v>658</v>
      </c>
      <c r="B4" s="7" t="n">
        <v>27509</v>
      </c>
      <c r="C4" s="6" t="n">
        <v>17715</v>
      </c>
    </row>
    <row r="5" spans="1:4">
      <c r="A5" s="4" t="s">
        <v>660</v>
      </c>
    </row>
    <row r="6" spans="1:4">
      <c r="A6" s="4" t="s">
        <v>658</v>
      </c>
      <c r="C6" s="6" t="n">
        <v>13193</v>
      </c>
    </row>
    <row r="7" spans="1:4">
      <c r="A7" s="4" t="s">
        <v>661</v>
      </c>
    </row>
    <row r="8" spans="1:4">
      <c r="A8" s="4" t="s">
        <v>658</v>
      </c>
      <c r="C8" s="7" t="n">
        <v>48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r="1" spans="1:4">
      <c r="A1" s="1" t="s">
        <v>662</v>
      </c>
      <c r="C1" s="2" t="s">
        <v>1</v>
      </c>
    </row>
    <row r="2" spans="1:4">
      <c r="C2" s="2" t="s">
        <v>2</v>
      </c>
      <c r="D2" s="2" t="s">
        <v>29</v>
      </c>
    </row>
    <row r="3" spans="1:4">
      <c r="A3" s="4" t="s">
        <v>663</v>
      </c>
      <c r="B3" s="4" t="s">
        <v>552</v>
      </c>
      <c r="C3" s="4" t="s">
        <v>664</v>
      </c>
      <c r="D3" s="4" t="s">
        <v>664</v>
      </c>
    </row>
    <row r="4" spans="1:4">
      <c r="A4" s="4" t="s">
        <v>665</v>
      </c>
      <c r="B4" s="4" t="s">
        <v>552</v>
      </c>
      <c r="C4" s="7" t="n">
        <v>166745</v>
      </c>
      <c r="D4" s="7" t="n">
        <v>166745</v>
      </c>
    </row>
    <row r="5" spans="1:4">
      <c r="A5" s="4" t="s">
        <v>666</v>
      </c>
      <c r="B5" s="4" t="s">
        <v>552</v>
      </c>
      <c r="C5" s="4" t="s">
        <v>667</v>
      </c>
      <c r="D5" s="4" t="s">
        <v>667</v>
      </c>
    </row>
    <row r="6" spans="1:4">
      <c r="A6" s="4" t="s">
        <v>668</v>
      </c>
    </row>
    <row r="7" spans="1:4">
      <c r="A7" s="4" t="s">
        <v>663</v>
      </c>
      <c r="B7" s="4" t="s">
        <v>552</v>
      </c>
      <c r="C7" s="4" t="s">
        <v>669</v>
      </c>
      <c r="D7" s="4" t="s">
        <v>669</v>
      </c>
    </row>
    <row r="8" spans="1:4">
      <c r="A8" s="4" t="s">
        <v>660</v>
      </c>
    </row>
    <row r="9" spans="1:4">
      <c r="A9" s="4" t="s">
        <v>663</v>
      </c>
      <c r="B9" s="4" t="s">
        <v>412</v>
      </c>
      <c r="C9" s="4" t="s">
        <v>670</v>
      </c>
      <c r="D9" s="4" t="s">
        <v>670</v>
      </c>
    </row>
    <row r="10" spans="1:4">
      <c r="A10" s="4" t="s">
        <v>665</v>
      </c>
      <c r="B10" s="4" t="s">
        <v>412</v>
      </c>
      <c r="C10" s="7" t="n">
        <v>78283</v>
      </c>
      <c r="D10" s="7" t="n">
        <v>78283</v>
      </c>
    </row>
    <row r="11" spans="1:4">
      <c r="A11" s="4" t="s">
        <v>666</v>
      </c>
      <c r="B11" s="4" t="s">
        <v>412</v>
      </c>
      <c r="C11" s="4" t="s">
        <v>671</v>
      </c>
      <c r="D11" s="4" t="s">
        <v>671</v>
      </c>
    </row>
    <row r="12" spans="1:4">
      <c r="A12" s="4" t="s">
        <v>672</v>
      </c>
    </row>
    <row r="13" spans="1:4">
      <c r="A13" s="4" t="s">
        <v>663</v>
      </c>
      <c r="B13" s="4" t="s">
        <v>412</v>
      </c>
      <c r="C13" s="4" t="s">
        <v>87</v>
      </c>
      <c r="D13" s="4" t="s">
        <v>87</v>
      </c>
    </row>
    <row r="14" spans="1:4">
      <c r="A14" s="4" t="s">
        <v>661</v>
      </c>
    </row>
    <row r="15" spans="1:4">
      <c r="A15" s="4" t="s">
        <v>663</v>
      </c>
      <c r="B15" s="4" t="s">
        <v>552</v>
      </c>
      <c r="C15" s="4" t="s">
        <v>673</v>
      </c>
      <c r="D15" s="4" t="s">
        <v>673</v>
      </c>
    </row>
    <row r="16" spans="1:4">
      <c r="A16" s="4" t="s">
        <v>665</v>
      </c>
      <c r="B16" s="4" t="s">
        <v>552</v>
      </c>
      <c r="C16" s="7" t="n">
        <v>42902</v>
      </c>
      <c r="D16" s="7" t="n">
        <v>42902</v>
      </c>
    </row>
    <row r="17" spans="1:4">
      <c r="A17" s="4" t="s">
        <v>666</v>
      </c>
      <c r="B17" s="4" t="s">
        <v>552</v>
      </c>
      <c r="C17" s="4" t="s">
        <v>674</v>
      </c>
      <c r="D17" s="4" t="s">
        <v>674</v>
      </c>
    </row>
    <row r="18" spans="1:4">
      <c r="A18" t="n"/>
    </row>
    <row r="19" spans="1:4">
      <c r="A19" s="4" t="s">
        <v>412</v>
      </c>
      <c r="B19" s="4" t="s">
        <v>675</v>
      </c>
    </row>
    <row r="20" spans="1:4">
      <c r="A20" s="4" t="s">
        <v>431</v>
      </c>
      <c r="B20" s="4" t="s">
        <v>676</v>
      </c>
    </row>
  </sheetData>
  <mergeCells count="5">
    <mergeCell ref="A1:B2"/>
    <mergeCell ref="C1:D1"/>
    <mergeCell ref="A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77</v>
      </c>
      <c r="B1" s="2" t="s">
        <v>304</v>
      </c>
    </row>
    <row r="2" spans="1:2">
      <c r="A2" s="3" t="s">
        <v>652</v>
      </c>
    </row>
    <row r="3" spans="1:2">
      <c r="A3" s="6" t="n">
        <v>2016</v>
      </c>
      <c r="B3" s="7" t="n">
        <v>600</v>
      </c>
    </row>
    <row r="4" spans="1:2">
      <c r="A4" s="6" t="n">
        <v>2017</v>
      </c>
      <c r="B4" s="6" t="n">
        <v>617</v>
      </c>
    </row>
    <row r="5" spans="1:2">
      <c r="A5" s="6" t="n">
        <v>2018</v>
      </c>
      <c r="B5" s="6" t="n">
        <v>635</v>
      </c>
    </row>
    <row r="6" spans="1:2">
      <c r="A6" s="6" t="n">
        <v>2019</v>
      </c>
      <c r="B6" s="6" t="n">
        <v>654</v>
      </c>
    </row>
    <row r="7" spans="1:2">
      <c r="A7" s="6" t="n">
        <v>2020</v>
      </c>
      <c r="B7" s="6" t="n">
        <v>673</v>
      </c>
    </row>
    <row r="8" spans="1:2">
      <c r="A8" s="4" t="s">
        <v>306</v>
      </c>
      <c r="B8" s="6" t="n">
        <v>24330</v>
      </c>
    </row>
    <row r="9" spans="1:2">
      <c r="A9" s="4" t="s">
        <v>89</v>
      </c>
      <c r="B9" s="7" t="n">
        <v>275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29</v>
      </c>
    </row>
    <row r="2" spans="1:3">
      <c r="A2" s="4" t="s">
        <v>679</v>
      </c>
      <c r="C2" s="7" t="n">
        <v>17431</v>
      </c>
    </row>
    <row r="3" spans="1:3">
      <c r="A3" s="4" t="s">
        <v>680</v>
      </c>
    </row>
    <row r="4" spans="1:3">
      <c r="A4" s="4" t="s">
        <v>679</v>
      </c>
      <c r="C4" s="6" t="n">
        <v>8866</v>
      </c>
    </row>
    <row r="5" spans="1:3">
      <c r="A5" s="4" t="s">
        <v>681</v>
      </c>
      <c r="B5" s="7" t="n">
        <v>76809</v>
      </c>
      <c r="C5" s="6" t="n">
        <v>87237</v>
      </c>
    </row>
    <row r="6" spans="1:3">
      <c r="A6" s="4" t="s">
        <v>682</v>
      </c>
    </row>
    <row r="7" spans="1:3">
      <c r="A7" s="4" t="s">
        <v>679</v>
      </c>
      <c r="C7" s="6" t="n">
        <v>8866</v>
      </c>
    </row>
    <row r="8" spans="1:3">
      <c r="A8" s="4" t="s">
        <v>681</v>
      </c>
      <c r="B8" s="7" t="n">
        <v>76809</v>
      </c>
      <c r="C8" s="7" t="n">
        <v>872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23"/>
  </cols>
  <sheetData>
    <row r="1" spans="1:5">
      <c r="A1" s="1" t="s">
        <v>88</v>
      </c>
      <c r="B1" s="2" t="s">
        <v>89</v>
      </c>
      <c r="C1" s="2" t="s">
        <v>90</v>
      </c>
      <c r="D1" s="2" t="s">
        <v>91</v>
      </c>
      <c r="E1" s="2" t="s">
        <v>92</v>
      </c>
    </row>
    <row r="2" spans="1:5">
      <c r="A2" s="4" t="s">
        <v>93</v>
      </c>
      <c r="C2" s="7" t="n">
        <v>201863</v>
      </c>
      <c r="D2" s="7" t="n">
        <v>-1024</v>
      </c>
      <c r="E2" s="7" t="n">
        <v>200839</v>
      </c>
    </row>
    <row r="3" spans="1:5">
      <c r="A3" s="4" t="s">
        <v>80</v>
      </c>
      <c r="B3" s="7" t="n">
        <v>3812</v>
      </c>
      <c r="C3" s="6" t="n">
        <v>3774</v>
      </c>
      <c r="D3" s="6" t="n">
        <v>38</v>
      </c>
      <c r="E3" s="6" t="n">
        <v>3812</v>
      </c>
    </row>
    <row r="4" spans="1:5">
      <c r="A4" s="4" t="s">
        <v>94</v>
      </c>
      <c r="C4" s="6" t="n">
        <v>-2288</v>
      </c>
      <c r="E4" s="6" t="n">
        <v>-2288</v>
      </c>
    </row>
    <row r="5" spans="1:5">
      <c r="A5" s="4" t="s">
        <v>95</v>
      </c>
      <c r="C5" s="6" t="n">
        <v>-6859</v>
      </c>
      <c r="E5" s="6" t="n">
        <v>-6859</v>
      </c>
    </row>
    <row r="6" spans="1:5">
      <c r="A6" s="4" t="s">
        <v>96</v>
      </c>
      <c r="B6" s="6" t="n">
        <v>195504</v>
      </c>
      <c r="C6" s="6" t="n">
        <v>196490</v>
      </c>
      <c r="D6" s="6" t="n">
        <v>-986</v>
      </c>
      <c r="E6" s="6" t="n">
        <v>195504</v>
      </c>
    </row>
    <row r="7" spans="1:5">
      <c r="A7" s="4" t="s">
        <v>80</v>
      </c>
      <c r="B7" s="6" t="n">
        <v>10089</v>
      </c>
      <c r="C7" s="6" t="n">
        <v>9988</v>
      </c>
      <c r="D7" s="6" t="n">
        <v>101</v>
      </c>
      <c r="E7" s="6" t="n">
        <v>10089</v>
      </c>
    </row>
    <row r="8" spans="1:5">
      <c r="A8" s="4" t="s">
        <v>94</v>
      </c>
      <c r="C8" s="6" t="n">
        <v>-2471</v>
      </c>
      <c r="E8" s="6" t="n">
        <v>-2471</v>
      </c>
    </row>
    <row r="9" spans="1:5">
      <c r="A9" s="4" t="s">
        <v>95</v>
      </c>
      <c r="C9" s="6" t="n">
        <v>-16512</v>
      </c>
      <c r="E9" s="6" t="n">
        <v>-16512</v>
      </c>
    </row>
    <row r="10" spans="1:5">
      <c r="A10" s="4" t="s">
        <v>97</v>
      </c>
      <c r="B10" s="7" t="n">
        <v>186610</v>
      </c>
      <c r="C10" s="7" t="n">
        <v>187495</v>
      </c>
      <c r="D10" s="7" t="n">
        <v>-885</v>
      </c>
      <c r="E10" s="7" t="n">
        <v>1866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29</v>
      </c>
    </row>
    <row r="3" spans="1:3">
      <c r="A3" s="3" t="s">
        <v>99</v>
      </c>
    </row>
    <row r="4" spans="1:3">
      <c r="A4" s="4" t="s">
        <v>100</v>
      </c>
      <c r="B4" s="7" t="n">
        <v>4976</v>
      </c>
      <c r="C4" s="7" t="n">
        <v>3167</v>
      </c>
    </row>
    <row r="5" spans="1:3">
      <c r="A5" s="4" t="s">
        <v>101</v>
      </c>
      <c r="B5" s="6" t="n">
        <v>35</v>
      </c>
      <c r="C5" s="6" t="n">
        <v>42</v>
      </c>
    </row>
    <row r="6" spans="1:3">
      <c r="A6" s="4" t="s">
        <v>102</v>
      </c>
      <c r="B6" s="6" t="n">
        <v>-5485</v>
      </c>
      <c r="C6" s="6" t="n">
        <v>-3865</v>
      </c>
    </row>
    <row r="7" spans="1:3">
      <c r="A7" s="4" t="s">
        <v>63</v>
      </c>
      <c r="B7" s="6" t="n">
        <v>4384</v>
      </c>
      <c r="C7" s="6" t="n">
        <v>6624</v>
      </c>
    </row>
    <row r="8" spans="1:3">
      <c r="A8" s="4" t="s">
        <v>103</v>
      </c>
      <c r="B8" s="6" t="n">
        <v>38</v>
      </c>
      <c r="C8" s="6" t="n">
        <v>-77</v>
      </c>
    </row>
    <row r="9" spans="1:3">
      <c r="A9" s="4" t="s">
        <v>104</v>
      </c>
      <c r="B9" s="6" t="n">
        <v>-1825</v>
      </c>
      <c r="C9" s="6" t="n">
        <v>-1947</v>
      </c>
    </row>
    <row r="10" spans="1:3">
      <c r="A10" s="4" t="s">
        <v>105</v>
      </c>
      <c r="B10" s="6" t="n">
        <v>2123</v>
      </c>
      <c r="C10" s="6" t="n">
        <v>3944</v>
      </c>
    </row>
    <row r="11" spans="1:3">
      <c r="A11" s="3" t="s">
        <v>106</v>
      </c>
    </row>
    <row r="12" spans="1:3">
      <c r="A12" s="4" t="s">
        <v>107</v>
      </c>
      <c r="B12" s="6" t="n">
        <v>32047</v>
      </c>
      <c r="C12" s="6" t="n">
        <v>23553</v>
      </c>
    </row>
    <row r="13" spans="1:3">
      <c r="A13" s="4" t="s">
        <v>108</v>
      </c>
      <c r="B13" s="6" t="n">
        <v>23</v>
      </c>
      <c r="C13" s="6" t="n">
        <v>21</v>
      </c>
    </row>
    <row r="14" spans="1:3">
      <c r="A14" s="4" t="s">
        <v>109</v>
      </c>
      <c r="B14" s="6" t="n">
        <v>-45083</v>
      </c>
      <c r="C14" s="6" t="n">
        <v>-48576</v>
      </c>
    </row>
    <row r="15" spans="1:3">
      <c r="A15" s="4" t="s">
        <v>110</v>
      </c>
      <c r="B15" s="6" t="n">
        <v>4937</v>
      </c>
      <c r="C15" s="6" t="n">
        <v>5519</v>
      </c>
    </row>
    <row r="16" spans="1:3">
      <c r="A16" s="4" t="s">
        <v>111</v>
      </c>
      <c r="B16" s="6" t="n">
        <v>-160</v>
      </c>
      <c r="C16" s="6" t="n">
        <v>-41</v>
      </c>
    </row>
    <row r="17" spans="1:3">
      <c r="A17" s="4" t="s">
        <v>112</v>
      </c>
      <c r="B17" s="6" t="n">
        <v>-8236</v>
      </c>
      <c r="C17" s="6" t="n">
        <v>-19524</v>
      </c>
    </row>
    <row r="18" spans="1:3">
      <c r="A18" s="4" t="s">
        <v>113</v>
      </c>
      <c r="B18" s="6" t="n">
        <v>81950</v>
      </c>
      <c r="C18" s="6" t="n">
        <v>33886</v>
      </c>
    </row>
    <row r="19" spans="1:3">
      <c r="A19" s="4" t="s">
        <v>114</v>
      </c>
      <c r="B19" s="6" t="n">
        <v>-1991</v>
      </c>
      <c r="C19" s="6" t="n">
        <v>-1890</v>
      </c>
    </row>
    <row r="20" spans="1:3">
      <c r="A20" s="4" t="s">
        <v>52</v>
      </c>
      <c r="B20" s="6" t="n">
        <v>-475</v>
      </c>
      <c r="C20" s="6" t="n">
        <v>-598</v>
      </c>
    </row>
    <row r="21" spans="1:3">
      <c r="A21" s="4" t="s">
        <v>115</v>
      </c>
      <c r="B21" s="6" t="n">
        <v>79484</v>
      </c>
      <c r="C21" s="6" t="n">
        <v>31398</v>
      </c>
    </row>
    <row r="22" spans="1:3">
      <c r="A22" s="4" t="s">
        <v>116</v>
      </c>
      <c r="B22" s="6" t="n">
        <v>71248</v>
      </c>
      <c r="C22" s="6" t="n">
        <v>11874</v>
      </c>
    </row>
    <row r="23" spans="1:3">
      <c r="A23" s="3" t="s">
        <v>117</v>
      </c>
    </row>
    <row r="24" spans="1:3">
      <c r="A24" s="4" t="s">
        <v>118</v>
      </c>
      <c r="B24" s="6" t="n">
        <v>27747</v>
      </c>
    </row>
    <row r="25" spans="1:3">
      <c r="A25" s="4" t="s">
        <v>119</v>
      </c>
      <c r="B25" s="6" t="n">
        <v>-35980</v>
      </c>
      <c r="C25" s="6" t="n">
        <v>-13196</v>
      </c>
    </row>
    <row r="26" spans="1:3">
      <c r="A26" s="4" t="s">
        <v>120</v>
      </c>
      <c r="B26" s="6" t="n">
        <v>-8233</v>
      </c>
      <c r="C26" s="6" t="n">
        <v>-13196</v>
      </c>
    </row>
    <row r="27" spans="1:3">
      <c r="A27" s="4" t="s">
        <v>121</v>
      </c>
      <c r="B27" s="6" t="n">
        <v>65138</v>
      </c>
      <c r="C27" s="6" t="n">
        <v>2622</v>
      </c>
    </row>
    <row r="28" spans="1:3">
      <c r="A28" s="4" t="s">
        <v>122</v>
      </c>
      <c r="B28" s="6" t="n">
        <v>650</v>
      </c>
    </row>
    <row r="29" spans="1:3">
      <c r="A29" s="4" t="s">
        <v>123</v>
      </c>
      <c r="B29" s="6" t="n">
        <v>-2471</v>
      </c>
      <c r="C29" s="6" t="n">
        <v>-2228</v>
      </c>
    </row>
    <row r="30" spans="1:3">
      <c r="A30" s="4" t="s">
        <v>124</v>
      </c>
      <c r="B30" s="6" t="n">
        <v>46805</v>
      </c>
      <c r="C30" s="6" t="n">
        <v>-6525</v>
      </c>
    </row>
    <row r="31" spans="1:3">
      <c r="A31" s="4" t="s">
        <v>125</v>
      </c>
      <c r="B31" s="6" t="n">
        <v>9868</v>
      </c>
      <c r="C31" s="6" t="n">
        <v>16393</v>
      </c>
    </row>
    <row r="32" spans="1:3">
      <c r="A32" s="4" t="s">
        <v>126</v>
      </c>
      <c r="B32" s="6" t="n">
        <v>56673</v>
      </c>
      <c r="C32" s="6" t="n">
        <v>9868</v>
      </c>
    </row>
    <row r="33" spans="1:3">
      <c r="A33" s="4" t="s">
        <v>80</v>
      </c>
      <c r="B33" s="6" t="n">
        <v>10089</v>
      </c>
      <c r="C33" s="6" t="n">
        <v>3812</v>
      </c>
    </row>
    <row r="34" spans="1:3">
      <c r="A34" s="3" t="s">
        <v>127</v>
      </c>
    </row>
    <row r="35" spans="1:3">
      <c r="A35" s="4" t="s">
        <v>128</v>
      </c>
      <c r="B35" s="6" t="n">
        <v>256</v>
      </c>
      <c r="C35" s="6" t="n">
        <v>72</v>
      </c>
    </row>
    <row r="36" spans="1:3">
      <c r="A36" s="4" t="s">
        <v>129</v>
      </c>
      <c r="B36" s="6" t="n">
        <v>-401</v>
      </c>
      <c r="C36" s="6" t="n">
        <v>-421</v>
      </c>
    </row>
    <row r="37" spans="1:3">
      <c r="A37" s="4" t="s">
        <v>71</v>
      </c>
      <c r="B37" s="6" t="n">
        <v>401</v>
      </c>
      <c r="C37" s="6" t="n">
        <v>421</v>
      </c>
    </row>
    <row r="38" spans="1:3">
      <c r="A38" s="4" t="s">
        <v>61</v>
      </c>
      <c r="B38" s="6" t="n">
        <v>994</v>
      </c>
      <c r="C38" s="6" t="n">
        <v>-185</v>
      </c>
    </row>
    <row r="39" spans="1:3">
      <c r="A39" s="4" t="s">
        <v>130</v>
      </c>
      <c r="B39" s="6" t="n">
        <v>300</v>
      </c>
      <c r="C39" s="6" t="n">
        <v>1879</v>
      </c>
    </row>
    <row r="40" spans="1:3">
      <c r="A40" s="4" t="s">
        <v>131</v>
      </c>
      <c r="B40" s="6" t="n">
        <v>-7906</v>
      </c>
      <c r="C40" s="6" t="n">
        <v>-1667</v>
      </c>
    </row>
    <row r="41" spans="1:3">
      <c r="A41" s="4" t="s">
        <v>132</v>
      </c>
      <c r="B41" s="6" t="n">
        <v>-182</v>
      </c>
      <c r="C41" s="6" t="n">
        <v>-88</v>
      </c>
    </row>
    <row r="42" spans="1:3">
      <c r="A42" s="3" t="s">
        <v>133</v>
      </c>
    </row>
    <row r="43" spans="1:3">
      <c r="A43" s="4" t="s">
        <v>35</v>
      </c>
      <c r="B43" s="6" t="n">
        <v>-79</v>
      </c>
      <c r="C43" s="6" t="n">
        <v>-134</v>
      </c>
    </row>
    <row r="44" spans="1:3">
      <c r="A44" s="4" t="s">
        <v>134</v>
      </c>
      <c r="B44" s="6" t="n">
        <v>50</v>
      </c>
      <c r="C44" s="6" t="n">
        <v>75</v>
      </c>
    </row>
    <row r="45" spans="1:3">
      <c r="A45" s="4" t="s">
        <v>135</v>
      </c>
      <c r="B45" s="6" t="n">
        <v>0</v>
      </c>
      <c r="C45" s="6" t="n">
        <v>0</v>
      </c>
    </row>
    <row r="46" spans="1:3">
      <c r="A46" s="4" t="s">
        <v>136</v>
      </c>
      <c r="B46" s="6" t="n">
        <v>368</v>
      </c>
      <c r="C46" s="6" t="n">
        <v>695</v>
      </c>
    </row>
    <row r="47" spans="1:3">
      <c r="A47" s="4" t="s">
        <v>45</v>
      </c>
      <c r="B47" s="6" t="n">
        <v>-1235</v>
      </c>
      <c r="C47" s="6" t="n">
        <v>-565</v>
      </c>
    </row>
    <row r="48" spans="1:3">
      <c r="A48" s="4" t="s">
        <v>137</v>
      </c>
      <c r="B48" s="6" t="n">
        <v>0</v>
      </c>
    </row>
    <row r="49" spans="1:3">
      <c r="A49" s="4" t="s">
        <v>46</v>
      </c>
      <c r="B49" s="6" t="n">
        <v>-532</v>
      </c>
      <c r="C49" s="6" t="n">
        <v>50</v>
      </c>
    </row>
    <row r="50" spans="1:3">
      <c r="A50" s="4" t="s">
        <v>105</v>
      </c>
      <c r="B50" s="6" t="n">
        <v>2123</v>
      </c>
      <c r="C50" s="6" t="n">
        <v>3944</v>
      </c>
    </row>
    <row r="51" spans="1:3">
      <c r="A51" s="3" t="s">
        <v>138</v>
      </c>
    </row>
    <row r="52" spans="1:3">
      <c r="A52" s="4" t="s">
        <v>139</v>
      </c>
      <c r="B52" s="6" t="n">
        <v>8010</v>
      </c>
      <c r="C52" s="6" t="n">
        <v>360</v>
      </c>
    </row>
    <row r="53" spans="1:3">
      <c r="A53" s="4" t="s">
        <v>140</v>
      </c>
      <c r="B53" s="6" t="n">
        <v>1683</v>
      </c>
      <c r="C53" s="6" t="n">
        <v>1947</v>
      </c>
    </row>
    <row r="54" spans="1:3">
      <c r="A54" s="4" t="s">
        <v>141</v>
      </c>
    </row>
    <row r="55" spans="1:3">
      <c r="A55" s="3" t="s">
        <v>117</v>
      </c>
    </row>
    <row r="56" spans="1:3">
      <c r="A56" s="4" t="s">
        <v>123</v>
      </c>
      <c r="B56" s="7" t="n">
        <v>-16512</v>
      </c>
      <c r="C56" s="7" t="n">
        <v>-6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Statements of Inco</vt:lpstr>
      <vt:lpstr>Consolidated Statements of Inc4</vt:lpstr>
      <vt:lpstr>Consolidated Statements of Chan</vt:lpstr>
      <vt:lpstr>Consolidated Statements of Cash</vt:lpstr>
      <vt:lpstr>ORGANIZATIONAL AND GENERAL</vt:lpstr>
      <vt:lpstr>Significant Accounting Policies</vt:lpstr>
      <vt:lpstr>Related Party Transactions Disc</vt:lpstr>
      <vt:lpstr>LOANS</vt:lpstr>
      <vt:lpstr>REAL ESTATE OWNED (REO)</vt:lpstr>
      <vt:lpstr>FAIR VALUE</vt:lpstr>
      <vt:lpstr>Commitments and Contingencies D</vt:lpstr>
      <vt:lpstr>Subsequent Events _Text Blocks_</vt:lpstr>
      <vt:lpstr>Significant Accounting Polici15</vt:lpstr>
      <vt:lpstr>Related Party Transactions Di16</vt:lpstr>
      <vt:lpstr>LOANS (Tables)</vt:lpstr>
      <vt:lpstr>REAL ESTATE OWNED (REO) (Tables</vt:lpstr>
      <vt:lpstr>FAIR VALUE (Tables)</vt:lpstr>
      <vt:lpstr>Note 1 - Organizational and Gen</vt:lpstr>
      <vt:lpstr>Note 2 - Summary of Significant</vt:lpstr>
      <vt:lpstr>Note 3 - General Partners (Deta</vt:lpstr>
      <vt:lpstr>Note 3 - General Partners - For</vt:lpstr>
      <vt:lpstr>Note 3 - General Partners - Fut</vt:lpstr>
      <vt:lpstr>Note 3 - General Partners and O</vt:lpstr>
      <vt:lpstr>Note 4 - Loans (Detail)</vt:lpstr>
      <vt:lpstr>Note 4 - Loans - Secured Loan T</vt:lpstr>
      <vt:lpstr>Note 4 - Loans - Secured Loans </vt:lpstr>
      <vt:lpstr>Note 4 - Loans - Secured Loan29</vt:lpstr>
      <vt:lpstr>Note 4 - Loans - Secured Loan30</vt:lpstr>
      <vt:lpstr>Note 4 - Loans - Secured Loan31</vt:lpstr>
      <vt:lpstr>Note 4 - Loans - Secured Loan32</vt:lpstr>
      <vt:lpstr>Note 4 - Loans - Modifications,</vt:lpstr>
      <vt:lpstr>Note 4 - Loans - Secured Loan34</vt:lpstr>
      <vt:lpstr>Note 4 - Loans - Secured Loan35</vt:lpstr>
      <vt:lpstr>Note 4 - Loans - Secured Loan36</vt:lpstr>
      <vt:lpstr>Note 4 - Loans - Secured Loan37</vt:lpstr>
      <vt:lpstr>Note 4 - Loans - Impaired Loans</vt:lpstr>
      <vt:lpstr>Note 4 - Loans - Allowance for </vt:lpstr>
      <vt:lpstr>Note 5 - Real Estate Owned (REO</vt:lpstr>
      <vt:lpstr>Note 5 - Real Estate Owned (R41</vt:lpstr>
      <vt:lpstr>Note 5 - Real Estate Owned (R42</vt:lpstr>
      <vt:lpstr>Note 5 - Real Estate Owned (R43</vt:lpstr>
      <vt:lpstr>Note 5 - Real Estate Owned (R44</vt:lpstr>
      <vt:lpstr>Note 5 - Real Estate Owned (R45</vt:lpstr>
      <vt:lpstr>Note 5 - Real Estate Owned (R46</vt:lpstr>
      <vt:lpstr>Note 5 - Real Estate Owned (R47</vt:lpstr>
      <vt:lpstr>Note 6 - Fair Value - Assets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7:26:35Z</dcterms:created>
  <dcterms:modified xmlns:dcterms="http://purl.org/dc/terms/" xmlns:xsi="http://www.w3.org/2001/XMLSchema-instance" xsi:type="dcterms:W3CDTF">2016-04-11T17:26:35Z</dcterms:modified>
  <dc:title xmlns:dc="http://purl.org/dc/elements/1.1/">Untitled</dc:title>
  <dc:description xmlns:dc="http://purl.org/dc/elements/1.1/"/>
  <dc:subject xmlns:dc="http://purl.org/dc/elements/1.1/"/>
  <cp:keywords/>
  <cp:category/>
</cp:coreProperties>
</file>